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llaboration and License Agree"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Quarterly Results of Opera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Collaboration and License Agr_2"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Quarterly Results of Operati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Balance Sheet Components - Sche" sheetId="39" state="visible" r:id="rId39"/>
    <sheet xmlns:r="http://schemas.openxmlformats.org/officeDocument/2006/relationships" name="Balance Sheet Components - Summ" sheetId="40" state="visible" r:id="rId40"/>
    <sheet xmlns:r="http://schemas.openxmlformats.org/officeDocument/2006/relationships" name="BalanceSheet Components - Addit" sheetId="41" state="visible" r:id="rId41"/>
    <sheet xmlns:r="http://schemas.openxmlformats.org/officeDocument/2006/relationships" name="Balance Sheet Components - Sc_2" sheetId="42" state="visible" r:id="rId42"/>
    <sheet xmlns:r="http://schemas.openxmlformats.org/officeDocument/2006/relationships" name="Intangible Assets - In-Process " sheetId="43" state="visible" r:id="rId43"/>
    <sheet xmlns:r="http://schemas.openxmlformats.org/officeDocument/2006/relationships" name="Intangible Assets - Goodwill (D" sheetId="44" state="visible" r:id="rId44"/>
    <sheet xmlns:r="http://schemas.openxmlformats.org/officeDocument/2006/relationships" name="Debt - Additional Information (" sheetId="45" state="visible" r:id="rId45"/>
    <sheet xmlns:r="http://schemas.openxmlformats.org/officeDocument/2006/relationships" name="Debt - Summary of Minimum Aggr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llaboration and License Agr_3" sheetId="49" state="visible" r:id="rId49"/>
    <sheet xmlns:r="http://schemas.openxmlformats.org/officeDocument/2006/relationships" name="Collaboration and License Agr_4" sheetId="50" state="visible" r:id="rId50"/>
    <sheet xmlns:r="http://schemas.openxmlformats.org/officeDocument/2006/relationships" name="Collaboration and License Agr_5" sheetId="51" state="visible" r:id="rId51"/>
    <sheet xmlns:r="http://schemas.openxmlformats.org/officeDocument/2006/relationships" name="Collaboration and License Agr_6" sheetId="52" state="visible" r:id="rId52"/>
    <sheet xmlns:r="http://schemas.openxmlformats.org/officeDocument/2006/relationships" name="Collaboration and License Agr_7" sheetId="53" state="visible" r:id="rId53"/>
    <sheet xmlns:r="http://schemas.openxmlformats.org/officeDocument/2006/relationships" name="Stock-Based Compensation - Equi" sheetId="54" state="visible" r:id="rId54"/>
    <sheet xmlns:r="http://schemas.openxmlformats.org/officeDocument/2006/relationships" name="Stock-Based Compensation - Eq_2" sheetId="55" state="visible" r:id="rId55"/>
    <sheet xmlns:r="http://schemas.openxmlformats.org/officeDocument/2006/relationships" name="Stock-based Compensation - Summ" sheetId="56" state="visible" r:id="rId56"/>
    <sheet xmlns:r="http://schemas.openxmlformats.org/officeDocument/2006/relationships" name="Stock-Based Compensation - Fair" sheetId="57" state="visible" r:id="rId57"/>
    <sheet xmlns:r="http://schemas.openxmlformats.org/officeDocument/2006/relationships" name="Stock-Based Compensation - Stoc" sheetId="58" state="visible" r:id="rId58"/>
    <sheet xmlns:r="http://schemas.openxmlformats.org/officeDocument/2006/relationships" name="Stock-Based Compensation - St_2" sheetId="59" state="visible" r:id="rId59"/>
    <sheet xmlns:r="http://schemas.openxmlformats.org/officeDocument/2006/relationships" name="Stock-Based Compensation - Rest" sheetId="60" state="visible" r:id="rId60"/>
    <sheet xmlns:r="http://schemas.openxmlformats.org/officeDocument/2006/relationships" name="Stock-Based Compensation - Su_2" sheetId="61" state="visible" r:id="rId61"/>
    <sheet xmlns:r="http://schemas.openxmlformats.org/officeDocument/2006/relationships" name="Stock-Based Compensation - Empl" sheetId="62" state="visible" r:id="rId62"/>
    <sheet xmlns:r="http://schemas.openxmlformats.org/officeDocument/2006/relationships" name="Stock-Based Compensation - Em_2" sheetId="63" state="visible" r:id="rId63"/>
    <sheet xmlns:r="http://schemas.openxmlformats.org/officeDocument/2006/relationships" name="Stock-Based Compensation - Sche" sheetId="64" state="visible" r:id="rId64"/>
    <sheet xmlns:r="http://schemas.openxmlformats.org/officeDocument/2006/relationships" name="Stock-Based Compensation - Tota" sheetId="65" state="visible" r:id="rId65"/>
    <sheet xmlns:r="http://schemas.openxmlformats.org/officeDocument/2006/relationships" name="Employee Benefit Plan - Additio" sheetId="66" state="visible" r:id="rId66"/>
    <sheet xmlns:r="http://schemas.openxmlformats.org/officeDocument/2006/relationships" name="Income Taxes - Provision for In" sheetId="67" state="visible" r:id="rId67"/>
    <sheet xmlns:r="http://schemas.openxmlformats.org/officeDocument/2006/relationships" name="Income Taxes - Schedule of Comp" sheetId="68" state="visible" r:id="rId68"/>
    <sheet xmlns:r="http://schemas.openxmlformats.org/officeDocument/2006/relationships" name="Income Taxes - Schedule of Reco" sheetId="69" state="visible" r:id="rId69"/>
    <sheet xmlns:r="http://schemas.openxmlformats.org/officeDocument/2006/relationships" name="Income Taxes - Valuation Allowa" sheetId="70" state="visible" r:id="rId70"/>
    <sheet xmlns:r="http://schemas.openxmlformats.org/officeDocument/2006/relationships" name="Income Taxes - Tax Cuts and Job" sheetId="71" state="visible" r:id="rId71"/>
    <sheet xmlns:r="http://schemas.openxmlformats.org/officeDocument/2006/relationships" name="Income Taxes - Net Operating Lo" sheetId="72" state="visible" r:id="rId72"/>
    <sheet xmlns:r="http://schemas.openxmlformats.org/officeDocument/2006/relationships" name="Income Taxes - Credit Carryforw" sheetId="73" state="visible" r:id="rId73"/>
    <sheet xmlns:r="http://schemas.openxmlformats.org/officeDocument/2006/relationships" name="Income Taxes - Summary of the A" sheetId="74" state="visible" r:id="rId74"/>
    <sheet xmlns:r="http://schemas.openxmlformats.org/officeDocument/2006/relationships" name="Income Taxes - Examination (Det" sheetId="75" state="visible" r:id="rId75"/>
    <sheet xmlns:r="http://schemas.openxmlformats.org/officeDocument/2006/relationships" name="Quarterly Results of Operatio_3" sheetId="76" state="visible" r:id="rId76"/>
    <sheet xmlns:r="http://schemas.openxmlformats.org/officeDocument/2006/relationships" name="Quarterly Results of Operatio_4" sheetId="77" state="visible" r:id="rId77"/>
    <sheet xmlns:r="http://schemas.openxmlformats.org/officeDocument/2006/relationships" name="Subsequent Event - Additional I" sheetId="78" state="visible" r:id="rId78"/>
  </sheets>
  <definedNames/>
  <calcPr calcId="124519" fullCalcOnLoad="1"/>
</workbook>
</file>

<file path=xl/sharedStrings.xml><?xml version="1.0" encoding="utf-8"?>
<sst xmlns="http://schemas.openxmlformats.org/spreadsheetml/2006/main" uniqueCount="747">
  <si>
    <t>Document and Entity Information - USD ($)</t>
  </si>
  <si>
    <t>12 Months Ended</t>
  </si>
  <si>
    <t>Dec. 31, 2018</t>
  </si>
  <si>
    <t>Feb. 19, 2019</t>
  </si>
  <si>
    <t>Jun. 29, 2018</t>
  </si>
  <si>
    <t>Document And Entity Information [Abstract]</t>
  </si>
  <si>
    <t>Entity Registrant Name</t>
  </si>
  <si>
    <t>Dermira, Inc.</t>
  </si>
  <si>
    <t>Trading Symbol</t>
  </si>
  <si>
    <t>DERM</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Short-term investments</t>
  </si>
  <si>
    <t>Trade and other receivables, net</t>
  </si>
  <si>
    <t>Inventory</t>
  </si>
  <si>
    <t>Prepaid expenses and other current assets</t>
  </si>
  <si>
    <t>Total current assets</t>
  </si>
  <si>
    <t>Property and equipment, net</t>
  </si>
  <si>
    <t>Long-term investments</t>
  </si>
  <si>
    <t>Intangible assets</t>
  </si>
  <si>
    <t>Goodwill</t>
  </si>
  <si>
    <t>Restricted cash</t>
  </si>
  <si>
    <t>Other assets</t>
  </si>
  <si>
    <t>Total assets</t>
  </si>
  <si>
    <t>Current liabilities:</t>
  </si>
  <si>
    <t>Accounts payable</t>
  </si>
  <si>
    <t>Accrued liabilities</t>
  </si>
  <si>
    <t>Refund liability</t>
  </si>
  <si>
    <t>Accrued payments related to acquired in-process research and development</t>
  </si>
  <si>
    <t>Deferred revenue, current</t>
  </si>
  <si>
    <t>Total current liabilities</t>
  </si>
  <si>
    <t>Long-term liabilities:</t>
  </si>
  <si>
    <t>Deferred revenue, non-current</t>
  </si>
  <si>
    <t>Term loan</t>
  </si>
  <si>
    <t>Convertible notes</t>
  </si>
  <si>
    <t>Deferred tax liability</t>
  </si>
  <si>
    <t>Other long-term liabilities</t>
  </si>
  <si>
    <t>Total liabilities</t>
  </si>
  <si>
    <t>Commitments and contingencies (Note 7)</t>
  </si>
  <si>
    <t xml:space="preserve"> </t>
  </si>
  <si>
    <t>Stockholders’ equity (deficit):</t>
  </si>
  <si>
    <t>Preferred stock, $0.001 par value per share; 10,000 shares authorized as of December 31, 2018; no shares issued and outstanding as of December 31, 2018 or 2017</t>
  </si>
  <si>
    <t>Common stock, $0.001 par value per share; 500,000 authorized as of December 31, 2018; 42,328 and 41,798 shares issued and outstanding as of December 31, 2018 and 2017,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t>
  </si>
  <si>
    <t>Total revenue</t>
  </si>
  <si>
    <t>Costs and operating expenses:</t>
  </si>
  <si>
    <t>Cost of sales</t>
  </si>
  <si>
    <t>Research and development</t>
  </si>
  <si>
    <t>Acquired in-process research and development</t>
  </si>
  <si>
    <t>Selling, general and administrative</t>
  </si>
  <si>
    <t>Impairment of intangible assets</t>
  </si>
  <si>
    <t>Total costs and operating expenses</t>
  </si>
  <si>
    <t>Loss from operations</t>
  </si>
  <si>
    <t>Interest and other income, net</t>
  </si>
  <si>
    <t>Interest expense</t>
  </si>
  <si>
    <t>Loss before taxes</t>
  </si>
  <si>
    <t>Benefit for income taxes</t>
  </si>
  <si>
    <t>Net loss</t>
  </si>
  <si>
    <t>Net loss per share, basic and diluted</t>
  </si>
  <si>
    <t>Weighted-average common shares used to compute net loss per share, basic and diluted</t>
  </si>
  <si>
    <t>Product Sales</t>
  </si>
  <si>
    <t>Collaboration and License Revenue</t>
  </si>
  <si>
    <t>CONSOLIDATED STATEMENTS OF COMPREHENSIVE LOSS - USD ($) $ in Thousands</t>
  </si>
  <si>
    <t>Statement Of Income And Comprehensive Income [Abstract]</t>
  </si>
  <si>
    <t>Other comprehensive income (loss):</t>
  </si>
  <si>
    <t>Unrealized gain (loss) on investments</t>
  </si>
  <si>
    <t>Total comprehensive loss</t>
  </si>
  <si>
    <t>CONSOLIDATED STATEMENTS OF STOCKHOLDERS' EQUITY (DEFICIT) - USD ($) shares in Thousands, $ in Thousands</t>
  </si>
  <si>
    <t>Total</t>
  </si>
  <si>
    <t>Shelf offering</t>
  </si>
  <si>
    <t>License agreement</t>
  </si>
  <si>
    <t>Restricted stock unit settlement</t>
  </si>
  <si>
    <t>Common Stock</t>
  </si>
  <si>
    <t>Common StockShelf offering</t>
  </si>
  <si>
    <t>Common StockLicense agreement</t>
  </si>
  <si>
    <t>Common StockRestricted stock unit settlement</t>
  </si>
  <si>
    <t>Additional Paid-In Capital</t>
  </si>
  <si>
    <t>Additional Paid-In CapitalShelf offering</t>
  </si>
  <si>
    <t>Additional Paid-In CapitalLicense agreement</t>
  </si>
  <si>
    <t>Additional Paid-In CapitalRestricted stock unit settlement</t>
  </si>
  <si>
    <t>Accumulated Other Comprehensive Loss</t>
  </si>
  <si>
    <t>Accumulated Deficit</t>
  </si>
  <si>
    <t>Balance at the beginning of the period at Dec. 31, 2015</t>
  </si>
  <si>
    <t>Balance at the beginning of the period (in shares) at Dec. 31, 2015</t>
  </si>
  <si>
    <t>Increase (Decrease) in Shareholders' Equity (Deficit)</t>
  </si>
  <si>
    <t>Issuance of common stock</t>
  </si>
  <si>
    <t>Issuance of common stock (in shares)</t>
  </si>
  <si>
    <t>Exercise of stock options</t>
  </si>
  <si>
    <t>Exercise of stock options (in shares)</t>
  </si>
  <si>
    <t>Purchases under employee stock purchase plan</t>
  </si>
  <si>
    <t>Purchases under employee stock purchase plan (in shares)</t>
  </si>
  <si>
    <t>Stock-based compensation</t>
  </si>
  <si>
    <t>Balance at the end of the period at Dec. 31, 2016</t>
  </si>
  <si>
    <t>Balance at the end of the period (in shares) at Dec. 31, 2016</t>
  </si>
  <si>
    <t>Balance at the end of the period at Dec. 31, 2017</t>
  </si>
  <si>
    <t>Balance at the end of the period (in shares) at Dec. 31, 2017</t>
  </si>
  <si>
    <t>Effect of adoption of ASC 606 | ASC 606</t>
  </si>
  <si>
    <t>Balance at the end of the period at Dec. 31, 2018</t>
  </si>
  <si>
    <t>Balance at the end of the period (in shares) at Dec. 31, 2018</t>
  </si>
  <si>
    <t>CONSOLIDATED STATEMENTS OF STOCKHOLDERS' EQUITY (DEFICIT) (Parenthetical) - USD ($) $ in Thousands</t>
  </si>
  <si>
    <t>Issuance costs</t>
  </si>
  <si>
    <t>CONSOLIDATED STATEMENTS OF CASH FLOWS - USD ($) $ in Thousands</t>
  </si>
  <si>
    <t>Cash flows from operating activities</t>
  </si>
  <si>
    <t>Adjustments to reconcile net loss to net cash used in operating activities:</t>
  </si>
  <si>
    <t>Depreciation and amortization</t>
  </si>
  <si>
    <t>Amortization of discount for payments related to acquired in-process research and development</t>
  </si>
  <si>
    <t>Net amortization of premiums on available-for-sale securities</t>
  </si>
  <si>
    <t>Amortization of convertible note discount and issuance costs</t>
  </si>
  <si>
    <t>Common stock issued in connection with license agreement</t>
  </si>
  <si>
    <t>Changes in assets and liabilities:</t>
  </si>
  <si>
    <t>Deferred revenue</t>
  </si>
  <si>
    <t>Deferred taxes</t>
  </si>
  <si>
    <t>Net cash used in operating activities</t>
  </si>
  <si>
    <t>Cash flows from investing activities</t>
  </si>
  <si>
    <t>Purchases of available-for-sale securities</t>
  </si>
  <si>
    <t>Maturities of available-for-sale securities</t>
  </si>
  <si>
    <t>Acquisition of in-process research and development</t>
  </si>
  <si>
    <t>Purchase of property and equipment</t>
  </si>
  <si>
    <t>Net cash used in investing activities</t>
  </si>
  <si>
    <t>Cash flows from financing activities</t>
  </si>
  <si>
    <t>Net proceeds from issuance of common stock in connection with equity financings</t>
  </si>
  <si>
    <t>Net proceeds from issuance of convertible notes</t>
  </si>
  <si>
    <t>Net proceeds from issuance of common stock in connection with equity awards</t>
  </si>
  <si>
    <t>Net cash provided by financing activities</t>
  </si>
  <si>
    <t>Net proceeds from term loan</t>
  </si>
  <si>
    <t>Net increase (decrease) in cash and cash equivalents and restricted cash</t>
  </si>
  <si>
    <t>Cash and cash equivalents and restricted cash at beginning of year</t>
  </si>
  <si>
    <t>Cash and cash equivalents and restricted cash at end of year</t>
  </si>
  <si>
    <t>Supplemental disclosure of cash flow information</t>
  </si>
  <si>
    <t>Interest paid</t>
  </si>
  <si>
    <t>Supplemental disclosure of noncash investing activities</t>
  </si>
  <si>
    <t>Acquisition of property and equipment under accounts payable and accrued liabilities</t>
  </si>
  <si>
    <t>Organization</t>
  </si>
  <si>
    <t>Organization Consolidation And Presentation Of Financial Statements [Abstract]</t>
  </si>
  <si>
    <t xml:space="preserve">1. Organization We are a biopharmaceutical company dedicated to bringing biotech ingenuity to medical dermatology by delivering differentiated, new therapies to the millions of patients living with chronic skin conditions. We are committed to understanding the needs of both patients and physicians and using our insight to identify, develop and commercialize leading-edge medical dermatology products. Our approved treatment, QBREXZA™ (glycopyrronium) cloth (“QBREXZA”), is indicated for pediatric and adult patients (ages nine and older) with primary axillary hyperhidrosis (excessive underarm sweating). We are also evaluating lebrikizumab in a Phase 2b clinical trial for the treatment of moderate-to-severe atopic dermatitis (a severe form of eczema) and have early-stage research and development programs in other areas of dermatology. We are headquartered in Menlo Park, California. </t>
  </si>
  <si>
    <t>Summary of Significant Accounting Policies</t>
  </si>
  <si>
    <t>Accounting Policies [Abstract]</t>
  </si>
  <si>
    <t>2. Summary of Significant Accounting Policies Significant accounting policies followed in the preparation of these consolidated financial statements are as follows: Basis of Presentation Our consolidated financial statements have been prepared in conformity with U.S. generally accepted accounting principles (“U.S. GAAP”). The accompanying consolidated financial statements include the accounts of our wholly owned subsidiary, Dermira Canada. All intercompany accounts and transactions have been eliminated in consolidation. Use of Estimates The preparation of consolidated financial statements in conformity with U.S. GAAP requires us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we evaluate our estimates, including those related to revenue recognition and variable consideration, inventory, acquired in-process research and development,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Risks and Uncertainties Our product candidates require approvals from the U.S. Food and Drug Administration (“FDA”) and foreign regulatory agencies prior to commercial sales in the United States or foreign jurisdictions, respectively. There can be no assurance that our current or future product candidates will receive the necessary approvals. If approval is denied or delayed, it may have a material adverse impact on our business and our financial condition. We are subject to risks common to companies in the pharmaceutical industry, including our dependence on third-party clinical research organizations, manufacturers and suppliers; the clinical success of our product candidates; our ability to obtain regulatory approval of our product candidates; the commercial success of our products; potential products liability claims and product recalls; our ability to remain in compliance with applicable laws and regulatory requirements; our need for substantial additional financing to achieve our goals; market acceptance of our approved products; the impact of competitive products and therapies, including generics and biosimilars; our ability to manage third-party manufacturers, suppliers and contract research organizations (“CROs”); our ability to attract and retain management and other key personnel; our ability to effectively manage the increased size and complexity of our organization; our ability to expand our portfolio of products and product candidates; the impact of healthcare reform measures; and our ability to develop and maintain collaborations and license products and intellectual property. Cash and Cash Equivalents and Restricted Cash We consider all highly liquid investments with original maturities at the date of purchase of three months or less to be cash equivalents. Cash and cash equivalents include money market funds, corporate debt, repurchase agreements, and commercial paper. Restricted cash primarily consists of letters of credit collateralized by a money market account pursuant to certain lease and sublease agreements. Cash and cash equivalents and restricted cash as reported within the consolidated statements of cash flows for the years ended December 31, 2018 and 2017
Year Ended December 31,
2018
2017
2016
Cash and cash equivalents
$
104,976
$
295,923
$
41,793
Restricted cash
802
800
500
Cash and cash equivalents and restricted cash as reported per statement of cash flows
$
105,778
$
296,723
$
42,293
Investments We classify our investments in money market funds and fixed income securities as available-for-sale securities. Fixed income securities consist of U.S. Treasury securities, corporate debt, repurchase agreements, U.S. Government agency securities and commercial paper.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interest and other income, net. Realized gains and losses and declines in fair value judged to be other than temporary, if any, are also included in interest and other income, net. We classify our available‑for‑sale securities as current or long term primarily based on the remaining contractual maturity of the securities. Concentration of Credit Risk Financial instruments that potentially subject us to a concentration of credit risk consist primarily of cash and cash equivalents, investments and receivables under our collaboration and license agreements. We invest in money market funds, U.S. Treasury securities, corporate debt, repurchase agreements, U.S. Government agency securities, commercial paper and certificates of deposits. Bank deposits are held primarily by a limited number of financial institutions and these deposits may exceed insured limits. We are exposed to credit risk in the event of a default by the financial institutions holding our cash and cash equivalents and issuers of investments to the extent recorded on the consolidated balance sheets. Our investment policy limits investments to money market funds, certain types of debt securities issued by the U.S. Government and its agencies, corporate debt, repurchase agreements, commercial paper, certificates of deposit and municipal bonds and places restrictions on the credit ratings, maturities and concentration by type and issuer. As of and for the year ended December 31, 2018 Supplier Concentrations We rely on a limited number of third party contract manufacturing organizations (“CMOs”) for the production of all our clinical supply and commercial products. We do not have any in-house manufacturing facilities and rely on CMOs for all of our production needs. We plan to add manufacturing capacity at our current CMOs as appropriate , or replacement CMOs may take a substantial period of time. to regulatory action, labor disputes, single sources of supply and Trade Receivables Our trade receivables consist of amounts due from the sale of QBREXZA. The trade receivables are recorded net of allowances for distribution fees and trade discounts, government rebates and chargebacks. Estimates for wholesaler chargebacks for government rebates and cash discounts are based on contractual terms, historical trends and our expectations regarding the utilization rates for these programs. For the periods presented, we did not have any write-offs of trade receivables. We perform ongoing credit evaluations of our customers and generally do not require collateral. Inventory Inventory consists of raw materials, work-in-process and finished goods. Inventory costs are determined using the lower of standard cost, which approximates the actual costs determined using the first-in, first-out basis, or net realizable value. Standard costs are reviewed and updated annually or as needed. We expense costs associated with the manufacture of our products prior to regulatory approval We review all inventory balances on a quarterly basis for impairment and recognize any reduction in value as a current period expense in cost of sales with a reserve provision on the consolidated balance sheets. If the conditions that caused the impairment were to be resolved in a subsequent period, the reserve provision would not be reversed until the related inventory was sold or otherwise disposed. Fair Value Measurement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trade receivables, prepaid expenses, accounts payable and accrued liabilities approximate fair value due to their short maturities. Our non‑financial assets, such as intangible assets and property and equipment, are only recorded at fair value if an impairment charge is recognized. Property and Equipment Property and equipment are stated at cost, subject to adjustments for impairments, less accumulated depreciation and amortization. Property and equipment consist primarily of computer equipment, internal use software,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Internal use software costs incurred in connection with obtaining or developing internal use software are capitalized. This includes external direct costs of material and services. Capitalized internal use software costs are included in property and equipment and are amortized using the straight‑line method over three to five years. Costs incurred during the preliminary project stage and post‑implementation stage, as well as maintenance and training costs, are expensed as incurred. Revenue Recognition Effective January 1, 2018, we adopted Accounting Standards Update (“ASU”) 2014-09, Revenue from Contracts with Customers (Topic 606) (“Topic 606”) Revenue Recognition Revenue Recognition under ASC 605 The following paragraphs in this section describe our revenue recognition accounting polices under Topic 605 prior to the adoption of ASC 606 on January 1, 2018.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SC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 Revenue Recognition under ASC 606 The following paragraphs in this section describe our revenue recognition accounting polices under Topic 606 upon adoption on January 1, 2018.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nd assess whether each promised good or service is distinct and determine those that are Product Sales Our product sales consist of sales of QBREXZA within the United States. Following the approval of QBREXZA by the FDA in June 2018 and, in advance of the availability of QBREXZA in pharmacies on October 1, 2018, we commenced shipments of QBREXZA in September 2018 to (together, “Customers”) for distribution Product sales are recognized at the transaction price, net of estimates of variable consideration, including commercial rebates, discounts related to a patient savings card program, distribution fees, trade discounts, government rebates and chargebacks and product returns. Variable consideration amounts are estimated at contract inception using the expected-value method and updated at the end of each reporting period as additional information becomes available. The amounts of variable consideration are included in the transaction price only to the extent it is probable that a significant reversal of cumulative revenue recognized will not occur when the uncertainty associated with the variable consideration is resolved. Estimates and assumptions are updated quarterly and if actual future results vary materially from estimates, we will record an adjustment, which could impact product sales and earnings in the period of adjustment. The following items of variable consideration are recorded at the time of revenue recognition and require significant estimates and judgment. Commercial rebates and savings card program. We contract with certain third-party payers for the payment of rebates with respect to the utilization of QBREXZA. Rebates to these payers are based on contractual percentages applied to the amount of QBREXZA prescribed to patients who are covered by the plan or the organization with which we have contracts. We estimate and record rebates as a reduction to the transaction price in the same period the related product sales are recognized. We estimate commercial rebates based on contractual terms, estimated payer mix, industry information and other third-party data. We also have a savings card program to provide assistance to eligible patients with out-of-pocket costs, such as deductibles, co-insurance and co-payments, for the patient’s usage of QBREXZA. Reductions to product sales for the savings card program are estimated based on actual and expected program utilization. We are continually evaluating payer coverage and patient access to QBREXZA and we may make changes to our savings card programs from time to time. Distribution fees and trade discounts. We pay our Customers certain fees for distribution services for QBREXZA. We determined that such distribution services are not distinct from our sales of QBREXZA and the related fees are recorded as a reduction to the transaction price in the period the related product sales are recognized. Distribution fees are recorded based on contractual terms. We also incentivize prompt payment from our Customers by providing a discount for payments made within a certain number of days. Government rebates and chargebacks. We are subject to discount obligations under state Medicaid programs, Medicare and other government programs. Reserves for these rebates and chargebacks are recorded as a reduction to the transaction price in the period the related product sales are recognized. Chargeback amounts represent credit we expect to issue to our Customers and are recorded as a reduction to trade and other receivables, net. Reductions to product sales for government managed programs are estimated based on statutorily-defined discounts, estimated payer mix, expected sales to qualified healthcare providers and expected utilization. Product returns. Our product return policy provides our Customers the right to return QBREXZA, generally based on its expiration date. The reserve for product returns is recorded as a reduction to the transaction price in the period the related product sales are recognized. We estimate product returns using third-party input and market data for products with characteristics similar to QBREXZA. As of December 31, 2018, the balance of our revenue related reserves consisting of commercial rebates, savings card program, distribution fees, trade discounts , g overnment rebates, chargebacks, and product returns was $2.5 million, of which $0.7 million was recorded as a direct deduction from trade and other receivables and $1.8 million was recorded in accrued liabilities on the consolidated balance sheet. During the year ended December 31, 2018, additions to the revenue related reserves were a total of $5.8 million, which was offset by related credits or payments during the year of $3.3 million. Collaborative Arrangements We enter into collaborative arrangements with partners that typically include payment to us of one of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our collaboration partner’s control, such as regulatory approvals, are generally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Under certain collaborative arrangements, we have been reimbursed for a portion of our research and development (“R&amp;D”) expenses, including costs of drug supplies. When these R&amp;D services are performed under a reimbursement or cost sharing model with our collaboration partner, we record these reimbursements as a reduction of R&amp;D expense in our consolidated statements of operations. Acquired In-Process Research and Development Expenses We expense in-process research and development projects (“IPR&amp;D”) acquired as part of asset acquisitions that have no alternative future use. The fair value assigned to incomplete research projects that have not reached technological feasibility and are acquired in business combinations are capitalized and accounted for as indefinite-lived intangible assets. Impairment of Long‑Lived Assets We assess changes in the performance of our product candidates in relation to our expectations, and industry, economic and regulatory conditions and make assumptions regarding estimated future cash flows in evaluating the value of our property and equipment, goodwill and IPR&amp;D. We periodically evaluate whether current facts or circumstances indicate that the carrying values of our long‑lived assets may not be recoverable. If such facts or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we will estimate fair value using a discounted value of estimated future cash flows approach. Goodwill represents the excess of the consideration transferred over the fair value of the net assets acquired in connection with the acquisition of Valocor Therapeutics, Inc, (“Valocor”). We test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us in our assessment include general macro‑economic conditions, conditions specific to the industry and market, and the successful development of our product candidates. If we conclude it is more likely than not that the fair value of the goodwill is less than its carrying amount, a quantitative fair value test is performed. We test intangible assets for impairment annually as of October of each year, or more frequently if impairment indicators exist, by first assessing qualitative factors to determine whether it is more likely than not that the fair value of the intangible asset is less than its carrying amount. If we conclude it is more likely than not that the fair value is less than the carrying amount, a quantitative test that compares the fair value of the intangible asset with its carrying value is performed. If we discontinue or abandon a program related to an intangible asset and determine that there are no other indicators of value, we will impair the entire amount of the related intangible asset. 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or data license agreements. Accrued Research and Development Expenses We record accruals for estimated costs of research, preclinical, non-clinical and clinical studies and manufacturing activities,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We accrue the costs incurred under agreements with these third parties based on our estimate of actual work completed in accordance with the respective agreements.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We accrue for costs associated with unused drug supplies that are both probable and estimable.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our accruals could materially affect our consolidated financial condition and results of operations. Amortization of Debt Discount and Issuance Costs Debt discount and issuance costs, consisting of legal and other fees directly related to the debt, are offset against gross proceeds from the issuance of debt and are amortized to interest expense over the estimated life of the debt based on the effective interest method. Income Taxes We use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for income tax. Stock‑Based Compensation We maintain equity incentive plans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date estimated fair values, net of an estimated forfeiture rate, using the Black‑Scholes option pricing model. The value of the portion of the award that is ultimately expected to vest is recognized as expense ratably over the requisite service period. We estimate our forfeiture rate based on an analysis of our actual forfeitures and the experience of other companies in the same industry, and we will continue to evaluate the adequacy of the forfeiture rate assumption based on actual forfeitures, analysis of employee turnover and other related factors. Stock-based compensation expense related to restricted stock units granted to employees is recognized based on the grant-date fair value of each award and recorded as expense over the vesting period using the straight-line method, net of estimated forfeitures. Stock-based compensation expense related to the ESPP is recognized based on the fair value of each award estimated on the first day of the offering period using the Black‑Scholes option pricing model and recorded as expense over the service period using the straight‑line method. Deferred Rent Rent expense is recognized on a straight‑line basis over the non‑cancelable term of our operating lease and, accordingly, we record the difference between cash rent payments and the recognition of rent expense as a deferred rent liability. Advertising Expenses We expense the costs of advertising as incurred. Advertising expenses were $51.2 million and $6.4 million for the years ended December 31, 2018 and December 31, 2017, respectively. There were no advertising expenses during the year ended December 31, 2016. 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stock equivalent shares were not included in the computations of diluted net loss per share for the periods presented because their effect was antidilutive (in thousands):
Outstanding as of December 31,
2018
2017
2016
Stock options to purchase common stock
6,950
6,022
4,526
Shares subject to outstanding restricted stock units
1,572
296
148
Estimated shares issuable under the employee stock purchase</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our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Where quoted prices are available in an active market, securities are classified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There were no transfers between Level 1 and Level 2 during the periods presented. The following tables set forth the fair value of our financial assets, which consists of investments classified as available-for-sale securities, that were measured on a recurring basis (in thousands):
As of December 31, 2018
Fair Value Hierarchy Level
Amortized Cost
Gross Unrealized Gains
Gross Unrealized Losses
Fair Value
Financial assets:
Money market funds
Level 1
$
21,201
$
—
$
—
$
21,201
U.S. Treasury securities
Level 1
84,098
5
(56
)
84,047
Corporate debt
Level 2
98,367
2
(88
)
98,281
U.S. Government agency securities
Level 2
1,984
—
(1
)
1,983
Commercial paper
Level 2
102,781
—
—
102,781
Total investments
$
308,431
$
7
$
(145
)
$
308,293
As of December 31, 2017
Fair Value Hierarchy Level
Amortized Cost
Gross Unrealized Gains
Gross Unrealized Losses
Fair Value
Financial assets:
Money market funds
Level 1
$
187,649
$
—
$
—
$
187,649
U.S. Treasury securities
Level 1
13,968
—
(5
)
13,963
Corporate debt
Level 2
189,287
2
(194
)
189,095
Repurchase agreements
Level 2
60,500
—
—
60,500
U.S. Government agency securities
Level 2
25,466
—
(18
)
25,448
Commercial paper
Level 2
71,864
—
—
71,864
Total investments
$
548,734
$
2
$
(217
)
$
548,519
Unrealized losses related to investments in a continuous loss position for 12 months or more were insignificant. We have determined that the gross unrealized losses on our securities as of December 31, 2018 were temporary in nature. Factors considered in determining whether a loss is temporary include the length of time and extent to which the investment’s fair value has been less than the cost basis; the financial condition and near‑term prospects of the investee; the extent of the loss related to the credit of the issuer; the expected cash flows from the security; and our intent to sell the security and whether or not we will be required to sell the security before the recovery of its amortized cost. We do not intend to sell the securities that are in an unrealized loss position and it is not more likely than not that we will be required to sell the investments before recovery of the amortized cost bases. The estimated fair value of our term loan approximates its book value as of December 31, 2018. The estimated fair value of our convertible notes was $214.2 million as of December 31, 2018 and was based upon observable, Level 2 inputs, including pricing information from recent trades of the convertible notes as of December 31, 2018 See Note 8 for information relating to payments which were measured using unobservable, Level 3 inputs, including a discount rate.</t>
  </si>
  <si>
    <t>Balance Sheet Components</t>
  </si>
  <si>
    <t>Balance Sheet Related Disclosures [Abstract]</t>
  </si>
  <si>
    <t>4. Balance Sheet Components Inventory Inventory consists of the following (in thousands):
December 31,
December 31,
2018
2017
Raw materials
$
4,140
$
—
Work-in process
1,019
—
Finished goods
3,211
—
Total inventory
$
8,370
$
—
Property and Equipment Property and equipment consisted of the following (in thousands):
December 31,
2018
2017
Computer and other equipment
$
313
$
289
Internal use software
524
477
Leasehold improvements
823
809
Office furniture
537
369
Total property and equipment
2,197
1,944
Less accumulated depreciation and amortization
(1,017
)
(511
)
Property and equipment, net
$
1,180
$
1,433
Property and equipment depreciation and amortization expense for the years ended December 31, 2018, 2017 and 2016 was $0.5 million, $0.3 million and $0.1 million, respectively. Accrued Liabilities Accrued liabilities consisted of the following (in thousands):
December 31,
December 31,
2018
2017
Accrued compensation
$
12,510
$
9,427
Accrued professional and consulting services
3,476
4,411
Accrued outside research and development services
3,431
9,065
Accrued interest
1,102
1,102
Other
2,089
1,110
Total accrued liabilities
$
22,608
$
25,115</t>
  </si>
  <si>
    <t>Intangible Assets</t>
  </si>
  <si>
    <t>Goodwill And Intangible Assets Disclosure [Abstract]</t>
  </si>
  <si>
    <t xml:space="preserve">5. Intangible Assets In‑Process Research and Development In connection with the acquisition of Valocor in 2011, we acquired intangible assets that were associated with IPR&amp;D projects relating to certain product candidates, including the investigational treatment olumacostat glasaretil (formerly DRM01). In March 2018, we received results that olumacostat glasaretil did not meet the co-primary endpoints in its two Phase 3 pivotal trials (CLAREOS-1 and CLAREOS-2) in patients ages nine years and older with moderate-to-severe acne vulgaris. W There was no impairment charge against intangible assets in the years ended December 31, 2017 or 2016. Goodwill We recorded the goodwill resulting from the Valocor acquisition separately on our consolidated balance sheets as of the acquisition date. Goodwill is tested for impairment on an annual basis, as well as between annual tests if there are changes in circumstances that would indicate a reduction in the fair value of the goodwill below its carrying amount. There was no impairment charge against goodwill in the years ended December 31, 2018, 2017 or 2016. </t>
  </si>
  <si>
    <t>Debt</t>
  </si>
  <si>
    <t>Debt Disclosure [Abstract]</t>
  </si>
  <si>
    <t>6. Debt Credit Facility Opportunities III Acquisition LP The arrangement provides for a senior secured term loan facility of up to $125.0 million in aggregate principal amount available in three tranches, $35.0 million of which was funded upon the closing. The second tranche of $40.0 million may be borrowed in a single draw at our option on or before July 1, 2019 and the third tranche of $50.0 million may be borrowed in a single draw on or before March 2, 2020 subject to a performance-based milestone. After the occurrence and during the continuation of a default, amounts outstanding will bear interest at a rate of 13.75% per annum, payable in cash quarterly in arrears and on demand. We may make voluntary prepayments in whole or in part, subject to certain prepayment premiums and additional interest payments. The Credit Agreement also contains certain provisions, such as default and change in control, wherein we will be required to make mandatory prepayments on the term loan, which are subject to certain prepayment premiums and additional interest payments. We determined that these contingent prepayment provisions were an embedded component that qualified as a derivative which should be bifurcated from the term loan and accounted for separately from the host contract. As of December 31, 2018, the fair value of this embedded derivative was immaterial. The Credit Agreement also contains representations and warranties and affirmative and negative covenants customary for financings of this type as well as customary events of default. As of December 31, 2018, we were in compliance with all of the covenants under the Credit Agreement. totaling $2.5 million which were recorded as a direct deduction discount from the term loan on the consolidated balance sheets and are being amortized ratably to interest expense over the term of the loan, using the effective interest method. As of December 31, 2018, there were unamortized issuance costs and debt discounts of $2.4 million related to the term loan. We recorded $0.3 million in interest expense related to the term loan for the year ended December 31, 2018. As of December 31, 2018, minimum aggregate future payments under the term loan are as follows (in thousands):
December 31,
2019
$
3,856
2020
3,867
2021
3,856
2022
3,857
2023
38,564
Total minimum payments
54,000
Amount representing interest and discounts
(21,434
)
Principal amount of term loan
$
32,566
Convertible notes In May 2017, we sold $287.5 million aggregate principal amount of 3.00% Convertible Senior Notes due 2022 in a private placement. We received net proceeds of $278.3 million, after deducting the initial purchasers’ discounts of $8.6 million and issuance costs of $0.6 million. The Notes were issued pursuant to an Indenture, dated as of May 16, 2017 (the “Indenture”), between us and U.S. Bank National Association, as trustee. The Notes are senior, unsecured obligations and bear interest at a rate of 3.00% per year, payable in cash semi-annually in arrears on May 15 and November 15 of each year, beginning on November 15, 2017. The Notes mature on May 15, 2022, unless earlier converted or repurchased in accordance with their terms. The Notes are convertible into shares of our common stock, par value $0.001 per share, at an initial conversion rate of 28.2079 shares of common stock per $1,000 principal amount of the Notes, which is equivalent to an initial conversion price of approximately $35.45 per share of common stock. The conversion rate and the corresponding conversion price are subject to adjustment upon the occurrence of certain events, but will not be adjusted for any accrued and unpaid interest. Holders of the Notes who convert their Notes in connection with a make-whole fundamental change (as defined in the Indenture) are, under certain circumstances, entitled to an increase in the conversion rate. Additionally, in the event of a fundamental change, holders of the Notes may require us to repurchase all or a portion of their Notes at a price equal to 100% of the principal amount of Notes, plus any accrued and unpaid interest, including any additional interest to, but excluding, the repurchase date. Holders of the Notes may convert all or a portion of their Notes at their option at any time prior to the close of business on the business day immediately prior to May 15, 2022, in multiples of $1,000 principal amount. As of December 31, 2018, there were unamortized issuance costs and debt discounts of $6.3 million, which were recorded as a direct deduction from the Notes on the consolidated balance sheets.</t>
  </si>
  <si>
    <t>Commitments and Contingencies</t>
  </si>
  <si>
    <t>Commitments And Contingencies Disclosure [Abstract]</t>
  </si>
  <si>
    <t>7. Commitments and Contingencies Facility Lease We lease our corporate headquarters in Menlo Park, California under a non-cancelable operating lease agreement entered into in July 2014, as amended (“Lease”). Pursuant to the Lease, we lease 45,192 square feet of space in a multi-suite building (the “Building”). As of December 31, 2018, rent payments under the Lease include base rent with an annual increase of three percent, and additional monthly fees to cover our share of certain facility expenses, including utilities, property taxes, insurance and maintenance. The Lease will expire on December 31, 2021, subject to our option to renew the Lease for an additional five-year term. Pursuant to the terms of the Lease, we provided the lessor with a $500,000 letter of credit in August 2014, which is collateralized by a money market account. The letter of credit may be used by or drawn upon by the lessor in the event of our default of certain terms of the Lease. If no such event of default has occurred or then exists, the letter of credit may be reduced to $350,000 after June 1, 2019. The collateralized money market account is restricted cash and recorded in our consolidated balance sheets in other assets. In September 2017, we entered into a sublease agreement (“Sublease”) pursuant to which we expanded our office space by subleasing an additional 23,798 square feet of space in the Building. Rent payments for the Sublease include base rent of with an annual increase of three percent, and additional monthly fees to cover our share of certain facility expenses, including utilities, property taxes, insurance and maintenance. The Sublease term commenced on December 20, 2017, and will end on April 30, 2024, unless terminated early pursuant to the terms of the Sublease. Pursuant to the terms of the Sublease, in October 2017, we provided the sublessor with a $300,000 irrevocable commercial letter of credit, which is collateralized by a money market account. The letter of credit may be used by or drawn upon by the sublessor in the event of our default of certain terms of the Sublease. The collateralized money market account is restricted cash and recorded in our consolidated balance sheets in other assets. Rent expense for the years ended December 31, 2018, 2017 and 2016 was $6.1 million, $4.4 million and $2.3 million, respectively. The terms of the Lease and the Sublease provide for rental payments on a monthly basis on a graduated scale. We recognize rent expense on a straight‑line basis over the lease period. As of December 31, 2018, the aggregate total future minimum lease payments under the Lease and Sublease were as follows (in thousands):
Year Ending December 31,
2019
$
4,777
2020
4,918
2021
5,056
2022
1,879
2023
1,936
Thereafter
666
Total payments
$
19,232
The table above excludes additional payments due over the period of the Lease and Sublease to cover our share of facility expenses, including utilities, property taxes, insurance and maintenance.</t>
  </si>
  <si>
    <t>Collaboration and License Agreements</t>
  </si>
  <si>
    <t>Collaboration And License Agreements [Abstract]</t>
  </si>
  <si>
    <t>Collaboration And License Agreements</t>
  </si>
  <si>
    <t xml:space="preserve">8. Collaboration and License Agreements In-license Agreements Roche Agreement In August 2017, we entered into a licensing agreement (“Roche Agreement”) with F. Hoffmann-La Roche Ltd and Genentech, Inc. (together, “Roche”), pursuant to which we obtained exclusive, worldwide rights to develop and commercialize lebrikizumab, an injectable, humanized antibody targeting interleukin 13, for atopic dermatitis and all other therapeutic indications. Under the terms of the Roche Agreement, we made an initial payment of $80.0 million to Roche in October 2017, a $25.0 million payment to Roche in July 2018 upon the achievement of 50% enrollment in our Phase 2 clinical study of lebrikizumab, which was achieved in June 2018, related to the achievement of 100% enrollment in our Phase 2 clinical study of lebrikizumab, which was achieved in October 2018 Royalty payments will be made from the first commercial sale date in such country and end on the later of the date that is after the date of the first commercial sale of lebrikizumab in such country, (b) the expiration of the last to expire valid claim of the applicable licensed compound patent rights, our patent rights or joint patent rights in such country covering the use, manufacturing, import, offering for sale, or sale of lebrikizumab in such country, (c) the expiration of the last to expire valid claim of the applicable licensed non-compound patent rights in such country covering the use, import, offering for sale, or sale of the product in such country, or (d) the expiration of the last to expire regulatory exclusivity conferred by the applicable regulatory authority in such country for lebrikizumab. We determined that the acquired IPR&amp;D related to the Roche Agreement had no alternative future use and recorded an expense of $128.6 million during the year ended December 31, 2017 in the consolidated statements of operations as acquired in-process research and development expense. This expense was comprised of the initial payment of $80.0 million, which was made in October 2017, and the present value of the $25.0 million and $30.0 million milestone payments which were both made in 2018 Rose U Agreement In April 2013, we entered into an exclusive license agreement with Rose U LLC (“Rose U”) pursuant to which we obtained a worldwide exclusive license within a field of use including hyperhidrosis to practice, enforce and otherwise exploit certain patent rights, know‑how and data related to our hyperhidrosis program. The license agreement includes a sublicense of certain data and an assignment of certain regulatory filings which Rose U had obtained from Stiefel Laboratories, Inc., a GSK company (“Stiefel”). In connection with the license agreement, we also entered into a letter agreement with Stiefel pursuant to which we assumed Rose U’s obligation to pay Stiefel $2.5 million in connection with the commercialization of products developed using the licensed data and to indemnify Stiefel for claims arising from the use, development or commercialization of products developed using the Stiefel data. As of December 31, 2018, we have paid license and other fees of $4.3 million to Rose U and Stiefel, including a $2.5 million payment in connection with the first commercial sale of QBREXZA, and are required to pay Rose U additional amounts totaling up to $0.6 million upon the achievement of certain regulatory milestones and other contingent payments. In addition, we are also obligated to pay Rose U or its assignee low-to-mid single-digit royalties on net product sales and low double-digit royalties on sublicense fees and certain milestone, royalty and other contingent payments received from sublicensees, to the extent such amounts are in excess of the milestone and royalty payments we are obligated to pay Rose U directly upon the events or sales triggering such payments. We are entitled to credit the $2.5 million milestone against current and future royalty payments owed to Rose U in accordance with the terms of the license agreement. Out-license and Other Agreements We recognized revenue related to the collaboration and license agreements for the period presented as follows (in thousands):
Year Ended December 31,
2018
2017
2016
UCB
$
39,379
$
276
$
21,400
Maruho
—
4,265
1,185
$
39,379
$
4,541
$
22,585
Maruho Agreements In March 2013, we entered into the Maruho Right of First Negotiation Agreement with Maruho, pursuant to which we provided Maruho with certain information and the right to negotiate an exclusive license to develop and commercialize certain of our products in specified territories. In connection with the entry into this agreement, Maruho paid us $10.0 million (“Maruho Payment”), which will be credited against certain payments payable by Maruho to us if we and Maruho enter into a license agreement for any of our products with Maruho. Maruho’s right of first negotiation expired in December 2016, but the right to credit the Maruho Payment against certain payments under any future license agreement for our products remains. As of December 31, 2017, we recorded the $10.0 million payment related to the Maruho Right of First Negotiation Agreement as deferred revenue, non-current in our consolidated balance sheets. We concluded that there are no remaining performance obligations under Topic 606 as of the date of the adoption. As a result, a cumulative adjustment to reduce deferred revenue of $10.0 million was recorded upon the adoption of Topic 606 on January 1, 2018. As of December 31, 2018, we do not have a deferred revenue balance related to the Maruho Right of First Negotiation Agreement on the consolidated balance sheets. In September 2016, we entered into an Exclusive License Agreement with Maruho, which grants Maruho an exclusive license to develop and commercialize glycopyrronium tosylate for the treatment of hyperhidrosis in Japan (“Maruho G.T. Agreement”). Pursuant to the terms of the Maruho G.T. Agreement, we received an upfront payment of $25.0 million from Maruho in October 2016 and are eligible to receive additional payments totaling up to $70.0 million, contingent upon the achievement of certain milestones associated with submission and approval of a marketing application in Japan and certain sales thresholds, as well as royalty payments based on a percentage of net product sales in Japan. The Maruho G.T. Agreement further provides that Maruho will be responsible for funding all development and commercial costs for the program in Japan and, until such time, if any, as Maruho elects to establish its own source of supply of drug product, Maruho will purchase product supply from us for development and, if applicable, commercial purposes at cost. During the year ended December 31, 2018, Maruho purchased $0.5 million of product supply from us, which was recorded as an offset to research and development on the consolidated statements of operations. Purchases of product supplies was insignificant during the years ended December 31, 2017 and 2016. Under Topic 606, we evaluated the terms of the Maruho G.T. Agreement and the transfer of intellectual property rights (the “license”) was identified as the only performance obligation as of the inception of the agreement. We concluded that the license for the intellectual property was distinct from our ongoing manufacturing obligations. We further determined that the transaction price under the arrangement was comprised of the $25.0 million upfront payment. The future potential milestone amounts were not included in the transaction price, as they were all determined to be fully constrained. As part of our evaluation of the development and regulatory milestones constraint, we determined that the achievement of such milestones is contingent upon success in future clinical trials and regulatory approvals, each of which is uncertain at this time. We will re-evaluate the transaction price each quarter and as uncertain events are resolved or other changes in circumstances occur. Future potential milestone amounts would be recognized as revenue from collaboration arrangements, if unconstrained. Reimbursable program costs are recognized proportionately with the performance of the underlying services or delivery of drug substance and are accounted for as reductions to R&amp;D expense and are excluded from the transaction price. 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 Under Topic 606, the entire transaction price of $25.0 million was allocated to the license performance obligation. The license was deemed to be delivered in 2016 in connection with the execution of the agreement and the performance obligation was fully satisfied. As a result, a cumulative adjustment to reduce deferred revenue of $19.6 million was recorded upon the adoption of Topic 606 on January 1, 2018. See Note 2 for more details. As of December 31, 2018, we do not have a deferred revenue balance related to the Maruho G.T. Agreement on the consolidated balance sheet. UCB Agreements In March 2014, we and UCB Pharma S.A. (“UCB”), Development and Commercialisation Agreement, dated March 21, 2014 (“UCB Agreement”) provided that we would (a) develop Cimzia (certolizumab pegol) for the treatment of psoriasis in order for UCB to seek regulatory approval from the FDA, the European Medicines Agency and the Canadian federal department for health, and (b) upon the grant of regulatory approval in the United States and Canada, promote sales of Cimzia to dermatologists and conduct related medical affairs activities in the United States and Canada. The UCB Agreement also provided either party with the right to terminate the agreement under certain terms. As a result, we and UCB Pursuant to the UCB Agreement, there were no termination or penalty payments required by either party. In consideration for the repurchase of all product rights, licenses and intellectual property relating to Cimzia, UCB paid us $11.0 million in November 2017 and an additional $39.0 million in June 2018 upon FDA approval of Cimzia for treatment of psoriasis. We were obligated to reimburse UCB for up to $10.0 million of development costs incurred by UCB in connection with the development of Cimzia between January 1, 2018 and June 30, 2018. If the aggregate development costs reimbursed by us to UCB during this six-month period were less than $10.0 million, we would have been obligated to pay UCB the difference between such aggregate costs and $10.0 million. These terms replaced the provisions of the UCB Agreement pursuant to which we would have been eligible to recoup our external development costs incurred related to the Cimzia program, net of milestones received, through a royalty on future net sales of Cimzia. As of December 31, 2018, we have fully reimbursed UCB the $10.0 million for development costs incurred by UCB. Under Topic 606, we evaluated the terms of the Transition Agreement and the transition services were identified as the only performance obligation as of the inception of the agreement. We further determined that the transaction price under the arrangement was comprised of $1.0 million, representing the net consideration from the $11.0 million payment received from UCB and the $10.0 million refund liability due to UCB. The $1.0 million transaction price was fully recognized as revenue as of June 30, 2018. The $39.0 million milestone amount payable to us upon the approval of Cimzia for the treatment of psoriasis in the United States was initially not included in for the treatment of psoriasis </t>
  </si>
  <si>
    <t>Stock-Based Compensation</t>
  </si>
  <si>
    <t>Disclosure Of Compensation Related Costs Sharebased Payments [Abstract]</t>
  </si>
  <si>
    <t>9. Stock‑Based Compensation Equity Incentive Plan In 2010, we adopted the 2010 Equity Incentive Plan (the “2010 Plan”) which provided for the granting of stock options to our employees, directors and consultants. In September 2014, our board of directors approved the 2014 Equity Incentive Plan (the “2014 EIP”), which became effective on October 1, 2014, the day prior to the effective date of our registration statement on Form S‑1. As of the effective date of the 2014 EIP, the 2010 Plan was terminated and no further stock awards were granted pursuant to the 2010 Plan. Outstanding stock options granted under the 2010 Plan will continue to be governed by the provisions of the 2010 Plan until the earlier of the stock option’s expiration or exercise. The 2014 EIP authorized the reservation of 1,896,551 shares of our common stock, plus any shares reserved or remaining for issuance, or that become available upon forfeiture of outstanding stock options or our repurchase of shares granted pursuant to an equity award, in each case, under the 2010 Plan. On January 1 of each of the first 10 years commencing after the effective date of our October 2014 initial public offering (“IPO”), the number of shares of our common stock reserved for issuance under the 2014 EIP will increase automatically by an amount equal to 4% of the number of shares of our common stock outstanding on the preceding December 31, unless our board of directors elects to authorize a lesser number of shares. As of December 31, 2018, we had reserved 7,157,981 shares of common stock for issuance under the 2014 EIP. Effective January 1, 2019, an additional 1,693,126 shares of common stock were reserved for issuance. The 2014 EIP provides for the granting of stock options and restricted stock units to our employees, officers, directors, consultants and advisors. Stock options granted under the 2014 EIP may be either incentive stock options or nonqualified stock options. Incentive stock options (“ISOs”) may be granted only to our employees, including officers and directors who are also employees. Nonqualified stock options (“NSOs”) may be granted to our employees, officers, directors, consultants and advisors. The exercise price of stock options granted under the 2014 EIP must be at least equal to the fair market value of the common stock on the date of grant, except that an ISO granted to an employee who owns more than 10% of the shares of our common stock shall have an exercise price of no less than 110% of the fair value per share on the grant date and expire five years from the date of grant. The maximum term of stock options granted under the 2014 EIP is 10 years, unless subject to the provisions regarding 10% stockholders. Our stock options granted to new employees generally vest over four years at a rate of 25% upon the first anniversary of the vesting commencement date and monthly thereafter. All of our other stock options granted to employees generally vest monthly over four years from the vesting commencement date. Restricted stock units granted under the 2014 EIP generally vest within three years. Equity Inducement Plan In January 2018, we adopted the 2018 Equity Inducement Plan (“2018 Inducement Plan”), which provided for the granting of nonstatutory stock options and restricted stock units to employees as a material inducement to their acceptance of employment with us in accordance with Nasdaq Listing Rule 5635(c)(4) Stock Options The following table reflects a summary of stock option activity under all of the Company’s stock compensation plan for the specified period (in thousands, except per share amounts):
Shares Subject to Outstanding Stock Options
Weighted- Average Exercise Price Per Share
Weighted- Average Remaining Contractual Term (in years)
Aggregate Intrinsic Value
Stock options outstanding at December 31, 2015
3,814
$
9.19
7.9
$
96,954
Stock options granted
1,148
27.21
Stock options exercised
(382
)
5.60
Stock options forfeited
(54
)
21.60
Stock options outstanding at December 31, 2016
4,526
$
13.92
7.5
$
74,765
Stock options granted
1,874
30.96
Stock options exercised
(243
)
6.53
Stock options forfeited
(135
)
30.35
Stock options outstanding at December 31, 2017
6,022
$
19.15
7.4
$
59,461
Stock options granted
2,299
21.62
Stock options exercised
(132
)
3.98
Stock options forfeited
(1,239
)
25.89
Stock options outstanding at December 31, 2018
6,950
$
19.06
7.1
$
7,937
Vested and expected to vest as of December 31, 2018
6,735
$
19.04
7.0
$
7,935
Exercisable as of December 31, 2018
4,138
$
15.99
5.9
$
7,937
The total estimated grant date fair value of stock options vested during the years ended December 31, 2018, 2017 and 2016 was $21.3 million, $15.6 million and $8.3 million, respectively. The total intrinsic value of stock options exercised during the years ended December 31, 2018, 2017 and 2016 was $1.4 million, $5.9 million and $9.5 million, respectively. During the years ended December 31, 2018, 2017 and 2016, we granted stock options to employees and directors to purchase shares of common stock with a weighted‑average grant date fair value of $14.15, $19.66 and $16.72 per share, respectively. As of December 31, 2018, the total unrecognized compensation expense was $36.7 million, which we expect to recognize over a period of approximately 2.5 years. We estimated the fair value of stock options using the Black‑Scholes option pricing model. The fair value of employee stock options is being amortized on a straight‑line basis over the requisite service period of the awards. The fair value of the employee stock options was estimated using the following weighted‑average assumptions:
Year Ended December 31,
2018
2017
2016
Expected term (in years)
6.0
6.0
6.0
Expected volatility
72.6
%
70.4
%
68.4
%
Risk–free interest rate
2.7
%
2.0
%
1.4
%
Expected dividend rate
—
—
—
Expected Term : We determine the expected term using the simplified method (based on the midpoint between the vesting date and the end of the contractual term). Expected Volatility : As we do not have sufficient historical stock price information to meet the expected life of the stock-based awards, our approach to estimating expected volatility is to phase in our own common stock trading history and supplement the remaining historical information with a blended volatility from the trading history from the common stock of the set of comparable publicly traded biopharmaceutical companies. We will continue to apply this process until a sufficient amount of historical information regarding the volatility of our own stock price becomes available. Risk‑Free Interest Rate : We determine the risk-free interest rate based on the U.S. Treasury yield in effect at the time of the grant for zero coupon U.S. Treasury notes with remaining terms similar to the expected term of the stock options. Expected Dividend Rate : We have never paid any dividends and do not anticipate paying any dividends in the foreseeable future, and therefore used an expected dividend rate of zero in the valuation model. During the years ended December 31, 2018 and 2017, we did not grant stock options to non-employees and the compensation expense related to options granted to non-employees in prior years was immaterial. Restricted Stock Units The fair value of restricted stock units (“RSUs”) is determined based on the value of the underlying common stock on the date of grant. The expenses relating to these RSUs are recognized over their respective vesting periods. The following table reflects a summary of RSU activity for the specified period (in thousands, except per share amounts):
Shares Subject to Outstanding RSUs
Weighted- Average Grant Date Fair Value Per Share
RSUs outstanding at December 31, 2015
—
$
—
RSUs granted
162
27.14
RSUs vested and settled
(13
)
26.37
RSUs forfeited
(1
)
26.37
RSUs outstanding at December 31, 2016
148
$
27.21
RSUs granted
222
32.68
RSUs vested and settled
(65
)
28.88
RSUs forfeited
(9
)
31.86
RSUs outstanding at December 31, 2017
296
$
30.81
RSUs granted
1,678
12.64
RSUs vested and settled
(131
)
29.67
RSUs forfeited
(271
)
19.25
RSUs outstanding at December 31, 2018
1,572
$
13.50
The total grant date fair value of RSUs vested during the December 31, 2018, 2017 and 2016 was $3.9 million, $1.9 million, and $0.4 million, respectively. The total vesting date fair value of RSUs vested during the December 31, 2018, 2017 and 2016 was $1.3 million, $1.5 million and $0.4 million, respectively. As of December 31, 2018, the total unrecognized compensation expense was $14.7 million, which we expect to recognize over a weighted-average period of approximately 1.9 years. Employee Stock Purchase Plan On September 9, 2014, our board of directors adopted and approved the 2014 Employee Stock Purchase Plan (“2014 ESPP”), which became effective on October 2, 2014, the day that our registration statement on Form S‑1 was declared effective. On January 1 of each of the first 10 years commencing after the effective date of the IPO, the number of shares of our common stock reserved for issuance under the 2014 ESPP will increase automatically by an amount equal to 1% of the number of shares of our common stock outstanding on the preceding December 31, unless our board of directors or compensation committee elects to authorize a lesser number of shares. As of December 31, 2018, we had reserved 1,622,233 shares of common stock for issuance under the 2014 ESPP. Effective January 1, 2019, an additional 423,281 shares of common stock were reserved for issuance. Subject to certain limitations, our employees may elect to have 1% to 15% of their compensation withheld through payroll deductions to purchase shares of common stock under the 2014 ESPP. Employees purchase shares of common stock at a price per share equal to 85% of the lower of the fair market value at the start or end of the two‑year offering period. Compensation expense related to the 2014 ESPP for the years ended December 31, 2018, 2017 and 2016 was approximately $1.6 million, $0.9 million and $0.6 million, respectively. The fair value of each employee stock purchase right grant is estimated using the Black‑Scholes option pricing model and is recognized as expense using the straight‑line method. The weighted‑average estimated fair value of employee stock purchase rights granted pursuant to the 2014 ESPP during the years ended December 31, 2018, 2017 and 2016 was $4.93, $11.06 and $14.53 per share, respectively, and was based on the following assumptions:
Year ended December 31,
2018
2017
2016
Expected term (in years)
1.3
1.3
1.3
Expected volatility
84.6
%
71.6
%
75.8
%
Risk–free interest rate
2.7
%
1.6
%
0.7
%
Expected dividend rate
—
—
—
Total Stock‑Based Compensation Total stock‑based compensation expense related to the 2010 Plan, the 2014 EIP, the 2014 ESPP and the 2018 Inducement Plan was allocated as follows (in thousands):
Year ended December 31,
2018
2017
2016
Cost of sales
$
7
$
—
$
—
Research and development
9,945
8,006
4,039
Selling, general and administrative
19,696
12,697
6,964
Total stock-based compensation expense
$
29,648
$
20,703
$
11,003
Stock-based compensation of $0.2 million was capitalized into inventory for the year ended December 31, 2018. Stock-based compensation capitalized into inventory is recognized as cost of sales when the related product is sold</t>
  </si>
  <si>
    <t>Employee Benefit Plan</t>
  </si>
  <si>
    <t>Compensation And Retirement Disclosure [Abstract]</t>
  </si>
  <si>
    <t>10. Employee Benefit Plan We sponsor a 401(k) defined contribution plan for our employees. This plan provides for tax‑deferred salary deductions for all employees. Employee contributions are voluntary. Employees may contribute up to 100% of their annual compensation to this plan, as limited by an annual maximum amount as determined by the Internal Revenue Service. We may match employee contributions in amounts to be determined at our sole discretion. We made no contributions to the plan for the years ended December 31, 2018, 2017 or 2016.</t>
  </si>
  <si>
    <t>Income Taxes</t>
  </si>
  <si>
    <t>Income Tax Disclosure [Abstract]</t>
  </si>
  <si>
    <t xml:space="preserve">11. Income Taxes We recorded a benefit for income taxes of $0.2 million during the year ended December 31, 2018. We recorded no provision or benefit for income taxes during the year ended December 31, 2017. The benefit for income tax related to the reduction in the deferred tax liability resulting from the impairment charge to IPR&amp;D, which was not recognized for tax purposes. Significant components of our deferred tax assets and liabilities as of December 31, 2018 and 2017 consisted of the following (in thousands):
Year Ended December 31,
2018
2017
Deferred tax assets:
Net operating loss carryforwards
$
146,195
$
99,710
Depreciation and amortization
365
423
Research and development tax credits
13,212
7,415
Deferred revenue
—
6,207
Accruals and stock–based compensation expense
8,743
10,968
Total gross deferred tax assets
168,515
124,723
Valuation allowance
(168,515
)
(124,723
)
Net deferred tax assets
—
—
Deferred tax liabilities:
Acquired IPR&amp;D
—
(194
)
Net deferred tax assets/(liabilities) prior to valuation allowance
—
(194
)
Net deferred tax liabilities
$
—
$
(194
) Reconciliations of the statutory federal income tax benefit rate to our effective tax for the years ended December 31, 2018, 2017 and 2016 are as follows:
Year Ended December 31,
2018
2017
2016
Tax (benefit) at statutory federal rate
21.0
%
34.0
%
34.0
%
State tax (benefit), net of federal benefit
0.8
—
—
Foreign income/losses taxed at different rates
—
—
—
Permanent differences
(1.9
)
(1.1
)
(1.2
)
Research and development credits
2.1
0.8
2.0
Federal deferred remeasurement
—
(22.9
)
—
Change in valuation allowance
(22.0
)
(10.8
)
(34.8
)
Effective tax rate
0.1
%
0.0
%
—
A valuation allowance is provided when it is more likely than not that the deferred tax assets will not be realized. We have established a valuation allowance to offset deferred tax assets as of December 31, 2018 and 2017 due to the uncertainty of realizing future tax benefits from our net operating loss carryforwards and other deferred tax assets. Our valuation allowance increased by approximately $43.8 million and $36.3 million for the years ended December 31, 2018 and 2017, respectively. On December 22, 2017, the Tax Cuts and Jobs Acts (“Tax Act”) was signed into law in the U.S., containing many significant changes to the U.S. income tax laws. The Tax Act was effective in the first quarter of 2018 and, among other changes, lowered our federal tax rate from 34% to 21%. Accordingly, we remeasured our federal deferred tax balances during the year ended December 31, 2017 to reflect the lower statutory tax rate, offset by change in our federal valuation allowance. As of December 31, 2018, we completed the accounting for the tax effects of the Tax Act and no adjustments were made to our provisional estimate recorded during the year ended December 31, 2017. As of December 31, 2018, we had net operating loss (“NOL”) carryforwards available to reduce future taxable income, if any, for federal, state and Canadian income tax purposes of $664.4 million, $50.0 million and $3.0 million, respectively. The federal and California NOL carryforwards will begin expiring during the year ended December 31, 2030 and the Canadian NOL carryforwards will begin expiring during the year ended December 31, 2028. As of December 31, 2018, we also had research and development credit carryforwards of $10.6 million, $5.4 million and $0.4 million available to reduce future taxable income, if any, for federal, California and Canadian income tax purposes, respectively. The federal and Canadian credit carryforwards will begin expiring in 2031 and the California state credit carryforwards has no expiration date. In general, if we experience a greater than 50 percentage point aggregate change in ownership over a three‑year period (a Section 382 ownership change), utilization of our pre‑change NOL carryforwards is subject to an annual limitation under Section 382 of the Internal Revenue Code (California has similar laws). The annual limitation generally is determined by multiplying the value of our stock at the time of such ownership change (subject to certain adjustments) by the applicable long‑ term tax‑exempt rate. Such limitations may result in expiration of a portion of the NOL carryforwards before utilization. We have experienced at least one ownership change since inception and utilization of NOL carryforwards will therefore be subject to annual limitation. In addition, our ability to use our remaining NOL carryforwards may be further limited if we experience a Section 382 ownership change in connection with future changes in our stock ownership. We recognize uncertain tax positions when it is more likely than not, based on the technical merits, that the position will not be sustained upon examination. The guidance also clarifies the financial statement classification of tax‑related penalties and interest and sets forth new disclosure regarding unrecognized tax benefits. Our policy is to include interest and penalties, if any, related to unrecognized tax benefits within our provision for income taxes. As we have a full valuation allowance against our deferred tax assets, the unrecognized tax benefits will reduce the deferred tax assets and the valuation allowance in the same amount. We do not expect the amount of unrecognized tax benefits to change significantly in the next 12 months. A summary of the activity of the unrecognized tax benefits is as follows (in thousands):
Year Ended December 31,
2018
2017
2016
Unrecognized benefit - beginning of year
$
4,625
$
3,022
$
1,072
Gross increases —
1,183
1,603
1,327
Gross increases —
—
—
623
Gross decreases — prior year tax positions
(2,615
)
—
—
Unrecognized benefit —
$
3,193
$
4,625
$
3,022
We file income tax returns in the United States, California and other state tax jurisdictions and Canada. We are not currently under examination by income tax authorities in federal, state, Canadian or other jurisdictions. All tax returns for 2010 and later will remain open for examination by the federal, state and Canadian authorities for three, four and four years, respectively. The U.S. federal and U.S. state taxing authorities may choose to audit tax returns for tax years beyond the statute of limitation period due to significant tax attribute carryforwards from prior years, making adjustments only to carryforward attributes. </t>
  </si>
  <si>
    <t>Quarterly Results of Operations (Unaudited)</t>
  </si>
  <si>
    <t>Quarterly Financial Information Disclosure [Abstract]</t>
  </si>
  <si>
    <t xml:space="preserve">12. Quarterly Results of Operations (Unaudited) The following table contains quarterly financial information for 2018 and 2017.
2018
(Amounts in thousands, except per share amounts)
First Quarter
Second Quarter
Third Quarter
Fourth Quarter
Revenue
$
299
$
39,080
$
717
$
2,243
Cost of sales
—
—
237
939
Operating expenses
57,227
60,315
65,802
71,801
Net loss
(59,254
)
(23,932
)
(66,544
)
(71,810
)
Net loss per share, basic and diluted
$
(1.42
)
$
(0.57
)
$
(1.58
)
$
(1.70
)
2017
(Amounts in thousands, except per share amounts)
First Quarter
Second Quarter
Third Quarter
Fourth Quarter
Revenue
$
1,066
$
1,066
$
1,066
$
1,343
Cost of sales
—
—
—
—
Operating expenses*
31,186
39,565
179,097
55,019
Net loss
(29,509
)
(38,566
)
(179,174
)
(56,012
)
Net loss per share, basic and diluted
$
(0.79
)
$
(0.93
)
$
(4.30
)
$
(1.34
)
*
During the third quarter of 2017, we recognized acquired in-process research and development expenses of $128.6 million related to the Roche Agreement, which is included in operating expenses in this table. </t>
  </si>
  <si>
    <t>Subsequent Event</t>
  </si>
  <si>
    <t>Subsequent Events [Abstract]</t>
  </si>
  <si>
    <t xml:space="preserve">13. Subsequent Event We entered into an option and license agreement with Almirall, S.A. (“Almirall”) in February 2019, under which Almirall acquired an option to exclusively license rights to develop lebrikizumab for the treatment or prevention of dermatology indications, including but not limited to atopic dermatitis, and commercialize lebrikizumab for the treatment or prevention of all indications in Europe. In exchange, we will receive an upfront option fee of $30.0 million. Following the availability of topline data from our ongoing Phase 2b clinical study of lebrikizumab, we will provide to Almirall a data package consisting of topline and additional data, along with a development plan, after which Almirall will have 45 days to exercise its option. If the option is exercised, we will receive a $50.0 million option exercise fee and will be eligible to receive additional development, regulatory and sales milestone payments, as well as double-digit royalties. </t>
  </si>
  <si>
    <t>Summary of Significant Accounting Policies (Policies)</t>
  </si>
  <si>
    <t>Basis of Presentation</t>
  </si>
  <si>
    <t>Basis of Presentation Our consolidated financial statements have been prepared in conformity with U.S. generally accepted accounting principles (“U.S. GAAP”). The accompanying consolidated financial statements include the accounts of our wholly owned subsidiary, Dermira Canada. All intercompany accounts and transactions have been eliminated in consolidation.</t>
  </si>
  <si>
    <t>Use of Estimates</t>
  </si>
  <si>
    <t>Use of Estimates The preparation of consolidated financial statements in conformity with U.S. GAAP requires us to make estimates and assumptions that affect the reported amounts of assets and liabilities and disclosures of contingent assets and liabilities at the date of the consolidated financial statements and reported amounts of revenues and expenses during the reporting periods. On an ongoing basis, we evaluate our estimates, including those related to revenue recognition and variable consideration, inventory, acquired in-process research and development,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t>
  </si>
  <si>
    <t>Risks and Uncertainties</t>
  </si>
  <si>
    <t>Risks and Uncertainties Our product candidates require approvals from the U.S. Food and Drug Administration (“FDA”) and foreign regulatory agencies prior to commercial sales in the United States or foreign jurisdictions, respectively. There can be no assurance that our current or future product candidates will receive the necessary approvals. If approval is denied or delayed, it may have a material adverse impact on our business and our financial condition. We are subject to risks common to companies in the pharmaceutical industry, including our dependence on third-party clinical research organizations, manufacturers and suppliers; the clinical success of our product candidates; our ability to obtain regulatory approval of our product candidates; the commercial success of our products; potential products liability claims and product recalls; our ability to remain in compliance with applicable laws and regulatory requirements; our need for substantial additional financing to achieve our goals; market acceptance of our approved products; the impact of competitive products and therapies, including generics and biosimilars; our ability to manage third-party manufacturers, suppliers and contract research organizations (“CROs”); our ability to attract and retain management and other key personnel; our ability to effectively manage the increased size and complexity of our organization; our ability to expand our portfolio of products and product candidates; the impact of healthcare reform measures; and our ability to develop and maintain collaborations and license products and intellectual property.</t>
  </si>
  <si>
    <t>Cash and Cash Equivalents and Restricted Cash</t>
  </si>
  <si>
    <t>Cash and Cash Equivalents and Restricted Cash We consider all highly liquid investments with original maturities at the date of purchase of three months or less to be cash equivalents. Cash and cash equivalents include money market funds, corporate debt, repurchase agreements, and commercial paper. Restricted cash primarily consists of letters of credit collateralized by a money market account pursuant to certain lease and sublease agreements. Cash and cash equivalents and restricted cash as reported within the consolidated statements of cash flows for the years ended December 31, 2018 and 2017
Year Ended December 31,
2018
2017
2016
Cash and cash equivalents
$
104,976
$
295,923
$
41,793
Restricted cash
802
800
500
Cash and cash equivalents and restricted cash as reported per statement of cash flows
$
105,778
$
296,723
$
42,293</t>
  </si>
  <si>
    <t>Investments</t>
  </si>
  <si>
    <t>Investments We classify our investments in money market funds and fixed income securities as available-for-sale securities. Fixed income securities consist of U.S. Treasury securities, corporate debt, repurchase agreements, U.S. Government agency securities and commercial paper. The specific identification method is used to determine the cost basis of fixed income securities sold. These securities are recorded on the consolidated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interest and other income, net. Realized gains and losses and declines in fair value judged to be other than temporary, if any, are also included in interest and other income, net. We classify our available‑for‑sale securities as current or long term primarily based on the remaining contractual maturity of the securities.</t>
  </si>
  <si>
    <t>Concentration of Credit Risk</t>
  </si>
  <si>
    <t>Concentration of Credit Risk Financial instruments that potentially subject us to a concentration of credit risk consist primarily of cash and cash equivalents, investments and receivables under our collaboration and license agreements. We invest in money market funds, U.S. Treasury securities, corporate debt, repurchase agreements, U.S. Government agency securities, commercial paper and certificates of deposits. Bank deposits are held primarily by a limited number of financial institutions and these deposits may exceed insured limits. We are exposed to credit risk in the event of a default by the financial institutions holding our cash and cash equivalents and issuers of investments to the extent recorded on the consolidated balance sheets. Our investment policy limits investments to money market funds, certain types of debt securities issued by the U.S. Government and its agencies, corporate debt, repurchase agreements, commercial paper, certificates of deposit and municipal bonds and places restrictions on the credit ratings, maturities and concentration by type and issuer. As of and for the year ended December 31, 2018</t>
  </si>
  <si>
    <t>Supplier Concentrations</t>
  </si>
  <si>
    <t xml:space="preserve">Supplier Concentrations We rely on a limited number of third party contract manufacturing organizations (“CMOs”) for the production of all our clinical supply and commercial products. We do not have any in-house manufacturing facilities and rely on CMOs for all of our production needs. We plan to add manufacturing capacity at our current CMOs as appropriate , or replacement CMOs may take a substantial period of time. to regulatory action, labor disputes, single sources of supply and </t>
  </si>
  <si>
    <t>Trade Receivables</t>
  </si>
  <si>
    <t>Trade Receivables Our trade receivables consist of amounts due from the sale of QBREXZA. The trade receivables are recorded net of allowances for distribution fees and trade discounts, government rebates and chargebacks. Estimates for wholesaler chargebacks for government rebates and cash discounts are based on contractual terms, historical trends and our expectations regarding the utilization rates for these programs. For the periods presented, we did not have any write-offs of trade receivables. We perform ongoing credit evaluations of our customers and generally do not require collateral.</t>
  </si>
  <si>
    <t>Inventory Inventory consists of raw materials, work-in-process and finished goods. Inventory costs are determined using the lower of standard cost, which approximates the actual costs determined using the first-in, first-out basis, or net realizable value. Standard costs are reviewed and updated annually or as needed. We expense costs associated with the manufacture of our products prior to regulatory approval We review all inventory balances on a quarterly basis for impairment and recognize any reduction in value as a current period expense in cost of sales with a reserve provision on the consolidated balance sheets. If the conditions that caused the impairment were to be resolved in a subsequent period, the reserve provision would not be reversed until the related inventory was sold or otherwise disposed.</t>
  </si>
  <si>
    <t>Fair Value Measurement</t>
  </si>
  <si>
    <t>Fair Value Measurement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trade receivables, prepaid expenses, accounts payable and accrued liabilities approximate fair value due to their short maturities. Our non‑financial assets, such as intangible assets and property and equipment, are only recorded at fair value if an impairment charge is recognized.</t>
  </si>
  <si>
    <t>Property and Equipment</t>
  </si>
  <si>
    <t>Property and Equipment Property and equipment are stated at cost, subject to adjustments for impairments, less accumulated depreciation and amortization. Property and equipment consist primarily of computer equipment, internal use software, leasehold improvements and furniture. Depreciation and amortization is calculated using the straight‑line method over the estimated useful lives of the related assets, ranging from three to five years. Leasehold improvements are amortized over the shorter of the lease term or the estimated useful lives of the respective assets. Maintenance and repairs that do not extend the life of or improve an asset are expensed in the period incurred. Internal use software costs incurred in connection with obtaining or developing internal use software are capitalized. This includes external direct costs of material and services. Capitalized internal use software costs are included in property and equipment and are amortized using the straight‑line method over three to five years. Costs incurred during the preliminary project stage and post‑implementation stage, as well as maintenance and training costs, are expensed as incurred.</t>
  </si>
  <si>
    <t>Revenue Recognition</t>
  </si>
  <si>
    <t>Revenue Recognition Effective January 1, 2018, we adopted Accounting Standards Update (“ASU”) 2014-09, Revenue from Contracts with Customers (Topic 606) (“Topic 606”) Revenue Recognition Revenue Recognition under ASC 605 The following paragraphs in this section describe our revenue recognition accounting polices under Topic 605 prior to the adoption of ASC 606 on January 1, 2018.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SC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 Revenue Recognition under ASC 606 The following paragraphs in this section describe our revenue recognition accounting polices under Topic 606 upon adoption on January 1, 2018.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nd assess whether each promised good or service is distinct and determine those that are Product Sales Our product sales consist of sales of QBREXZA within the United States. Following the approval of QBREXZA by the FDA in June 2018 and, in advance of the availability of QBREXZA in pharmacies on October 1, 2018, we commenced shipments of QBREXZA in September 2018 to (together, “Customers”) for distribution Product sales are recognized at the transaction price, net of estimates of variable consideration, including commercial rebates, discounts related to a patient savings card program, distribution fees, trade discounts, government rebates and chargebacks and product returns. Variable consideration amounts are estimated at contract inception using the expected-value method and updated at the end of each reporting period as additional information becomes available. The amounts of variable consideration are included in the transaction price only to the extent it is probable that a significant reversal of cumulative revenue recognized will not occur when the uncertainty associated with the variable consideration is resolved. Estimates and assumptions are updated quarterly and if actual future results vary materially from estimates, we will record an adjustment, which could impact product sales and earnings in the period of adjustment. The following items of variable consideration are recorded at the time of revenue recognition and require significant estimates and judgment. Commercial rebates and savings card program. We contract with certain third-party payers for the payment of rebates with respect to the utilization of QBREXZA. Rebates to these payers are based on contractual percentages applied to the amount of QBREXZA prescribed to patients who are covered by the plan or the organization with which we have contracts. We estimate and record rebates as a reduction to the transaction price in the same period the related product sales are recognized. We estimate commercial rebates based on contractual terms, estimated payer mix, industry information and other third-party data. We also have a savings card program to provide assistance to eligible patients with out-of-pocket costs, such as deductibles, co-insurance and co-payments, for the patient’s usage of QBREXZA. Reductions to product sales for the savings card program are estimated based on actual and expected program utilization. We are continually evaluating payer coverage and patient access to QBREXZA and we may make changes to our savings card programs from time to time. Distribution fees and trade discounts. We pay our Customers certain fees for distribution services for QBREXZA. We determined that such distribution services are not distinct from our sales of QBREXZA and the related fees are recorded as a reduction to the transaction price in the period the related product sales are recognized. Distribution fees are recorded based on contractual terms. We also incentivize prompt payment from our Customers by providing a discount for payments made within a certain number of days. Government rebates and chargebacks. We are subject to discount obligations under state Medicaid programs, Medicare and other government programs. Reserves for these rebates and chargebacks are recorded as a reduction to the transaction price in the period the related product sales are recognized. Chargeback amounts represent credit we expect to issue to our Customers and are recorded as a reduction to trade and other receivables, net. Reductions to product sales for government managed programs are estimated based on statutorily-defined discounts, estimated payer mix, expected sales to qualified healthcare providers and expected utilization. Product returns. Our product return policy provides our Customers the right to return QBREXZA, generally based on its expiration date. The reserve for product returns is recorded as a reduction to the transaction price in the period the related product sales are recognized. We estimate product returns using third-party input and market data for products with characteristics similar to QBREXZA. As of December 31, 2018, the balance of our revenue related reserves consisting of commercial rebates, savings card program, distribution fees, trade discounts , g overnment rebates, chargebacks, and product returns was $2.5 million, of which $0.7 million was recorded as a direct deduction from trade and other receivables and $1.8 million was recorded in accrued liabilities on the consolidated balance sheet. During the year ended December 31, 2018, additions to the revenue related reserves were a total of $5.8 million, which was offset by related credits or payments during the year of $3.3 million. Collaborative Arrangements We enter into collaborative arrangements with partners that typically include payment to us of one of more of the following: (i) license fees; (ii) milestone payments related to the achievement of developmental, regulatory or commercial goals; and (iii)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we must develop estimates and assumptions that require judg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We evaluate each performance obligation to determine if it can be satisfied at a point in time or over time. In addition, variable consideration must be evaluated to determine if it is constrained and, therefore, excluded from the transaction price. License Fees If a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each reporting period and, if necessary, adjust the measure of performance and related revenue recognition. Milestone Payments At the inception of each arrangement that includes milestone payments (variable consideration),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our collaboration partner’s control, such as regulatory approvals, are generally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milestones and any related constraint, and if necessary, adjust our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our collaborative arrangements. Under certain collaborative arrangements, we have been reimbursed for a portion of our research and development (“R&amp;D”) expenses, including costs of drug supplies. When these R&amp;D services are performed under a reimbursement or cost sharing model with our collaboration partner, we record these reimbursements as a reduction of R&amp;D expense in our consolidated statements of operations.</t>
  </si>
  <si>
    <t>Acquired In-Process Research and Development Expenses</t>
  </si>
  <si>
    <t>Acquired In-Process Research and Development Expenses We expense in-process research and development projects (“IPR&amp;D”) acquired as part of asset acquisitions that have no alternative future use. The fair value assigned to incomplete research projects that have not reached technological feasibility and are acquired in business combinations are capitalized and accounted for as indefinite-lived intangible assets.</t>
  </si>
  <si>
    <t>Impairment of Long-Lived Assets</t>
  </si>
  <si>
    <t>Impairment of Long‑Lived Assets We assess changes in the performance of our product candidates in relation to our expectations, and industry, economic and regulatory conditions and make assumptions regarding estimated future cash flows in evaluating the value of our property and equipment, goodwill and IPR&amp;D. We periodically evaluate whether current facts or circumstances indicate that the carrying values of our long‑lived assets may not be recoverable. If such facts or circumstances are determined to exist, an estimate of the undiscounted future cash flows of these assets is compared to the carrying value to determine whether impairment exists. If the asset is determined to be impaired, the loss is measured based on the difference between the asset’s fair value and its carrying value. If quoted market prices are not available, we will estimate fair value using a discounted value of estimated future cash flows approach. Goodwill represents the excess of the consideration transferred over the fair value of the net assets acquired in connection with the acquisition of Valocor Therapeutics, Inc, (“Valocor”). We test goodwill for impairment on an annual basis as of October of each year, or more frequently if impairment indicators exist, by first assessing qualitative factors to determine whether it is more likely than not that the fair value of the goodwill is less than its carrying amount. Some of the factors considered by us in our assessment include general macro‑economic conditions, conditions specific to the industry and market, and the successful development of our product candidates. If we conclude it is more likely than not that the fair value of the goodwill is less than its carrying amount, a quantitative fair value test is performed. We test intangible assets for impairment annually as of October of each year, or more frequently if impairment indicators exist, by first assessing qualitative factors to determine whether it is more likely than not that the fair value of the intangible asset is less than its carrying amount. If we conclude it is more likely than not that the fair value is less than the carrying amount, a quantitative test that compares the fair value of the intangible asset with its carrying value is performed. If we discontinue or abandon a program related to an intangible asset and determine that there are no other indicators of value, we will impair the entire amount of the related intangible asset.</t>
  </si>
  <si>
    <t>Research and Development Expenses</t>
  </si>
  <si>
    <t>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or data license agreements.</t>
  </si>
  <si>
    <t>Accrued Research and Development Expenses</t>
  </si>
  <si>
    <t>Accrued Research and Development Expenses We record accruals for estimated costs of research, preclinical, non-clinical and clinical studies and manufacturing activities,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We accrue the costs incurred under agreements with these third parties based on our estimate of actual work completed in accordance with the respective agreements.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We accrue for costs associated with unused drug supplies that are both probable and estimable.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our accruals could materially affect our consolidated financial condition and results of operations.</t>
  </si>
  <si>
    <t>Amortization of Debt Discount and Issuance Costs</t>
  </si>
  <si>
    <t>Amortization of Debt Discount and Issuance Costs Debt discount and issuance costs, consisting of legal and other fees directly related to the debt, are offset against gross proceeds from the issuance of debt and are amortized to interest expense over the estimated life of the debt based on the effective interest method.</t>
  </si>
  <si>
    <t>Income Taxes We use the liability method to account for income taxes. Under this method, deferred tax assets and liabilities are determined based on differences between the financial statement carrying amounts of existing assets and liabilities and their tax bases.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Financial statement effects of uncertain tax positions are recognized when it is more likely than not, based on the technical merits of the position, that it will be sustained upon examination. Interest and penalties related to unrecognized tax benefits are included within the provision for income tax.</t>
  </si>
  <si>
    <t>Stock‑Based Compensation We maintain equity incentive plans under which incentive stock options may be granted to employees and nonqualified stock options, restricted stock awards, restricted stock units and stock appreciation rights may be granted to employees, directors, consultants and advisors. In addition, we maintain an employee stock purchase plan (“ESPP”) under which employees may purchase shares of our common stock through payroll deductions. Stock-based compensation expense related to stock options granted to employees and directors is recognized based on the grant‑date estimated fair values, net of an estimated forfeiture rate, using the Black‑Scholes option pricing model. The value of the portion of the award that is ultimately expected to vest is recognized as expense ratably over the requisite service period. We estimate our forfeiture rate based on an analysis of our actual forfeitures and the experience of other companies in the same industry, and we will continue to evaluate the adequacy of the forfeiture rate assumption based on actual forfeitures, analysis of employee turnover and other related factors. Stock-based compensation expense related to restricted stock units granted to employees is recognized based on the grant-date fair value of each award and recorded as expense over the vesting period using the straight-line method, net of estimated forfeitures. Stock-based compensation expense related to the ESPP is recognized based on the fair value of each award estimated on the first day of the offering period using the Black‑Scholes option pricing model and recorded as expense over the service period using the straight‑line method.</t>
  </si>
  <si>
    <t>Deferred Rent</t>
  </si>
  <si>
    <t>Deferred Rent Rent expense is recognized on a straight‑line basis over the non‑cancelable term of our operating lease and, accordingly, we record the difference between cash rent payments and the recognition of rent expense as a deferred rent liability.</t>
  </si>
  <si>
    <t>Advertising Expenses</t>
  </si>
  <si>
    <t>Advertising Expenses We expense the costs of advertising as incurred. Advertising expenses were $51.2 million and $6.4 million for the years ended December 31, 2018 and December 31, 2017, respectively. There were no advertising expenses during the year ended December 31, 2016.</t>
  </si>
  <si>
    <t>Net Loss Per Share</t>
  </si>
  <si>
    <t>Net Loss Per Share Basic net loss per share is calculated by dividing the net loss by the weighted‑average number of shares of common stock outstanding during the period, without consideration for dilutive potential shares of common stock. Diluted net loss per share is the same as basic net loss per share, since the effects of potentially dilutive securities are antidilutive for all periods presented. The following common stock equivalent shares were not included in the computations of diluted net loss per share for the periods presented because their effect was antidilutive (in thousands):
Outstanding as of December 31,
2018
2017
2016
Stock options to purchase common stock
6,950
6,022
4,526
Shares subject to outstanding restricted stock units
1,572
296
148
Estimated shares issuable under the employee stock purchase plan
642
208
63
Shares issuable upon conversion of convertible notes
8,110
8,110
—
17,274
14,636
4,737</t>
  </si>
  <si>
    <t>Recent Accounting Pronouncements</t>
  </si>
  <si>
    <t>Recent Accounting Pronouncements In November 2018, the Financial Accounting Standards Board (“FASB”) issued ASU 2018-18, Collaborative Arrangements (Topic 808): Clarifying the Interaction between Topic 808 and Topic 606 (“ASU 2018-18”) , which make targeted improvements to clarify the interaction between Topic 808, Collaborative Arrangements, and Topic 606, Revenue from Contracts with Customers. ASU 2018-18 is effective for fiscal years beginning after December 15, 2019, and interim periods within those fiscal years. Early adoption is permitted. We are currently evaluating the impact of adopting ASU 2018-18. In August 2018, the FASB issued ASU 2018-13, Fair Value Measurement Disclosure Framework—Changes to the Disclosure Requirements for Fair Value Measurement (“ASU 2018-13”), which amends certain disclosure requirements over Level 1, Level 2 and Level 3 fair value measurements. ASU 2018-13 is effective for fiscal years beginning after December 15, 2019 and interim periods within those fiscal years. Early adoption is permitted. We are currently evaluating the impact of adopting ASU 2018-13. In November 2016, the FASB issued ASU Statement of Cash Flows (Topic 230): Restricted Cash In February 2016, the issued ASU Leases As noted above, effective January 1, 2018, we adopted Topic 606. We adopted Topic 606 in the first quarter of 2018 using the modified retrospective method which consists of applying and recognizing the cumulative effect of Topic 606 at the date of initial application and providing certain additional disclosures as defined per Topic 606. On January 1, 2018, we recorded a cumulative adjustment to decrease deferred revenue and accumulated deficit by approximately $29.9 million, to reflect the impact of the adoption of Topic 606. The cumulative adjustment related primarily to our agreements with Maruho Co., Ltd. (“Maruho”) which are described further in Note 8 Collaboration and License Agreements. Below is a summary of the affected line items of the consolidated balance sheets upon adoption of Topic 606 (in thousands):
Balance at December 31, 2017
Adjustments Due to Topic 606
Balance at January 1, 2018
Balance Sheet
Deferred revenue, current
$
4,988
$
(4,609
)
$
379
Deferred revenue, non-current
25,286
(25,286
)
—
Accumulated deficit
(553,393
)
29,895
(523,498
) As a result of adopting Topic 606 on January 1, 2018 under the modified retrospective method, we did not revise the comparative financial statements for the prior years as if Topic 606 had been effective for those periods. Below is disclosure of what our collaboration and license revenue would have been in the year ended December 31, 2018 under Topic 605 (in thousands):
Year Ended December 31, 2018
As Reported
Balances Without Adoption of Topic 606
Effect of Change
Statement of Operations
Collaboration and license revenue
$
39,379
$
43,988
$
(4,609
) Our product sales revenue under Topic 606 would not have been materially different under Topic 605.</t>
  </si>
  <si>
    <t>Summary of Significant Accounting Policies (Tables)</t>
  </si>
  <si>
    <t>Summary of Cash and Cash Equivalents and Restricted Cash as Reported within Condensed Consolidated Statements of Cash Flows</t>
  </si>
  <si>
    <t>Cash and cash equivalents and restricted cash as reported within the consolidated statements of cash flows for the years ended December 31, 2018 and 2017
Year Ended December 31,
2018
2017
2016
Cash and cash equivalents
$
104,976
$
295,923
$
41,793
Restricted cash
802
800
500
Cash and cash equivalents and restricted cash as reported per statement of cash flows
$
105,778
$
296,723
$
42,293</t>
  </si>
  <si>
    <t>Schedule of Common Stock Equivalent Shares Not Included in Computations of Diluted Net Loss per Share</t>
  </si>
  <si>
    <t>The following common stock equivalent shares were not included in the computations of diluted net loss per share for the periods presented because their effect was antidilutive (in thousands):
Outstanding as of December 31,
2018
2017
2016
Stock options to purchase common stock
6,950
6,022
4,526
Shares subject to outstanding restricted stock units
1,572
296
148
Estimated shares issuable under the employee stock purchase plan
642
208
63
Shares issuable upon conversion of convertible notes
8,110
8,110
—
17,274
14,636
4,737</t>
  </si>
  <si>
    <t>ASU 2014-09</t>
  </si>
  <si>
    <t>Summary of Affected Line Items of Consolidated Balance Sheets upon Adoption of Topic 606 and Disclosure of Collaboration and License Revenue</t>
  </si>
  <si>
    <t>Below is a summary of the affected line items of the consolidated balance sheets upon adoption of Topic 606 (in thousands):
Balance at December 31, 2017
Adjustments Due to Topic 606
Balance at January 1, 2018
Balance Sheet
Deferred revenue, current
$
4,988
$
(4,609
)
$
379
Deferred revenue, non-current
25,286
(25,286
)
—
Accumulated deficit
(553,393
)
29,895
(523,498
) As a result of adopting Topic 606 on January 1, 2018 under the modified retrospective method, we did not revise the comparative financial statements for the prior years as if Topic 606 had been effective for those periods. Below is disclosure of what our collaboration and license revenue would have been in the year ended December 31, 2018 under Topic 605 (in thousands):
Year Ended December 31, 2018
As Reported
Balances Without Adoption of Topic 606
Effect of Change
Statement of Operations
Collaboration and license revenue
$
39,379
$
43,988
$
(4,609
) Our product sales revenue under Topic 606 would not have been materially different under Topic 605.</t>
  </si>
  <si>
    <t>Fair Value Measurements (Tables)</t>
  </si>
  <si>
    <t>Schedule of Fair Value of Financial Assets Measured on a Recurring Basis</t>
  </si>
  <si>
    <t>The following tables set forth the fair value of our financial assets, which consists of investments classified as available-for-sale securities, that were measured on a recurring basis (in thousands):
As of December 31, 2018
Fair Value Hierarchy Level
Amortized Cost
Gross Unrealized Gains
Gross Unrealized Losses
Fair Value
Financial assets:
Money market funds
Level 1
$
21,201
$
—
$
—
$
21,201
U.S. Treasury securities
Level 1
84,098
5
(56
)
84,047
Corporate debt
Level 2
98,367
2
(88
)
98,281
U.S. Government agency securities
Level 2
1,984
—
(1
)
1,983
Commercial paper
Level 2
102,781
—
—
102,781
Total investments
$
308,431
$
7
$
(145
)
$
308,293
As of December 31, 2017
Fair Value Hierarchy Level
Amortized Cost
Gross Unrealized Gains
Gross Unrealized Losses
Fair Value
Financial assets:
Money market funds
Level 1
$
187,649
$
—
$
—
$
187,649
U.S. Treasury securities
Level 1
13,968
—
(5
)
13,963
Corporate debt
Level 2
189,287
2
(194
)
189,095
Repurchase agreements
Level 2
60,500
—
—
60,500
U.S. Government agency securities
Level 2
25,466
—
(18
)
25,448
Commercial paper
Level 2
71,864
—
—
71,864
Total investments
$
548,734
$
2
$
(217
)
$
548,519</t>
  </si>
  <si>
    <t>Balance Sheet Components (Tables)</t>
  </si>
  <si>
    <t>Schedule of Inventory</t>
  </si>
  <si>
    <t>Inventory Inventory consists of the following (in thousands):
December 31,
December 31,
2018
2017
Raw materials
$
4,140
$
—
Work-in process
1,019
—
Finished goods
3,211
—
Total inventory
$
8,370
$
—</t>
  </si>
  <si>
    <t>Summary of Property and Equipment</t>
  </si>
  <si>
    <t>Property and equipment consisted of the following (in thousands):
December 31,
2018
2017
Computer and other equipment
$
313
$
289
Internal use software
524
477
Leasehold improvements
823
809
Office furniture
537
369
Total property and equipment
2,197
1,944
Less accumulated depreciation and amortization
(1,017
)
(511
)
Property and equipment, net
$
1,180
$
1,433</t>
  </si>
  <si>
    <t>Schedule of Accrued Liabilities</t>
  </si>
  <si>
    <t>Accrued liabilities consisted of the following (in thousands):
December 31,
December 31,
2018
2017
Accrued compensation
$
12,510
$
9,427
Accrued professional and consulting services
3,476
4,411
Accrued outside research and development services
3,431
9,065
Accrued interest
1,102
1,102
Other
2,089
1,110
Total accrued liabilities
$
22,608
$
25,115</t>
  </si>
  <si>
    <t>Debt (Tables)</t>
  </si>
  <si>
    <t>Summary of Minimum Aggregate Future Payment Term Loan</t>
  </si>
  <si>
    <t>As of December 31, 2018, minimum aggregate future payments under the term loan are as follows (in thousands):
December 31,
2019
$
3,856
2020
3,867
2021
3,856
2022
3,857
2023
38,564
Total minimum payments
54,000
Amount representing interest and discounts
(21,434
)
Principal amount of term loan
$
32,566</t>
  </si>
  <si>
    <t>Commitments and Contingencies (Tables)</t>
  </si>
  <si>
    <t>Schedule of Aggregate Total Future Minimum Lease Payments under Lease and Sublease</t>
  </si>
  <si>
    <t>As of December 31, 2018, the aggregate total future minimum lease payments under the Lease and Sublease were as follows (in thousands):
Year Ending December 31,
2019
$
4,777
2020
4,918
2021
5,056
2022
1,879
2023
1,936
Thereafter
666
Total payments
$
19,232</t>
  </si>
  <si>
    <t>Collaboration and License Agreements (Tables)</t>
  </si>
  <si>
    <t>Schedule of Revenue Related to Collaboration and License Agreements</t>
  </si>
  <si>
    <t>We recognized revenue related to the collaboration and license agreements for the period presented as follows (in thousands):
Year Ended December 31,
2018
2017
2016
UCB
$
39,379
$
276
$
21,400
Maruho
—
4,265
1,185
$
39,379
$
4,541
$
22,585</t>
  </si>
  <si>
    <t>Stock-Based Compensation (Tables)</t>
  </si>
  <si>
    <t>Summary of Stock Option Activity Under All of the Company’s Stock Compensation Plan</t>
  </si>
  <si>
    <t>The following table reflects a summary of stock option activity under all of the Company’s stock compensation plan for the specified period (in thousands, except per share amounts):
Shares Subject to Outstanding Stock Options
Weighted- Average Exercise Price Per Share
Weighted- Average Remaining Contractual Term (in years)
Aggregate Intrinsic Value
Stock options outstanding at December 31, 2015
3,814
$
9.19
7.9
$
96,954
Stock options granted
1,148
27.21
Stock options exercised
(382
)
5.60
Stock options forfeited
(54
)
21.60
Stock options outstanding at December 31, 2016
4,526
$
13.92
7.5
$
74,765
Stock options granted
1,874
30.96
Stock options exercised
(243
)
6.53
Stock options forfeited
(135
)
30.35
Stock options outstanding at December 31, 2017
6,022
$
19.15
7.4
$
59,461
Stock options granted
2,299
21.62
Stock options exercised
(132
)
3.98
Stock options forfeited
(1,239
)
25.89
Stock options outstanding at December 31, 2018
6,950
$
19.06
7.1
$
7,937
Vested and expected to vest as of December 31, 2018
6,735
$
19.04
7.0
$
7,935
Exercisable as of December 31, 2018
4,138
$
15.99
5.9
$
7,937</t>
  </si>
  <si>
    <t>Summary of RSU Activity Under Our 2014 EIP and Related Information</t>
  </si>
  <si>
    <t>The following table reflects a summary of RSU activity for the specified period (in thousands, except per share amounts):
Shares Subject to Outstanding RSUs
Weighted- Average Grant Date Fair Value Per Share
RSUs outstanding at December 31, 2015
—
$
—
RSUs granted
162
27.14
RSUs vested and settled
(13
)
26.37
RSUs forfeited
(1
)
26.37
RSUs outstanding at December 31, 2016
148
$
27.21
RSUs granted
222
32.68
RSUs vested and settled
(65
)
28.88
RSUs forfeited
(9
)
31.86
RSUs outstanding at December 31, 2017
296
$
30.81
RSUs granted
1,678
12.64
RSUs vested and settled
(131
)
29.67
RSUs forfeited
(271
)
19.25
RSUs outstanding at December 31, 2018
1,572
$
13.50</t>
  </si>
  <si>
    <t>Schedule of Weighted Average Assumptions Used for Calculating Fair Values of Employee Stock Purchase Rights Granted</t>
  </si>
  <si>
    <t>The fair value of each employee stock purchase right grant is estimated using the Black‑Scholes option pricing model and is recognized as expense using the straight‑line method. The weighted‑average estimated fair value of employee stock purchase rights granted pursuant to the 2014 ESPP during the years ended December 31, 2018, 2017 and 2016 was $4.93, $11.06 and $14.53 per share, respectively, and was based on the following assumptions:
Year ended December 31,
2018
2017
2016
Expected term (in years)
1.3
1.3
1.3
Expected volatility
84.6
%
71.6
%
75.8
%
Risk–free interest rate
2.7
%
1.6
%
0.7
%
Expected dividend rate
—
—
—</t>
  </si>
  <si>
    <t>Schedule of Total Stock-Based Compensation Expense</t>
  </si>
  <si>
    <t>Total stock‑based compensation expense related to the 2010 Plan, the 2014 EIP, the 2014 ESPP and the 2018 Inducement Plan was allocated as follows (in thousands):
Year ended December 31,
2018
2017
2016
Cost of sales
$
7
$
—
$
—
Research and development
9,945
8,006
4,039
Selling, general and administrative
19,696
12,697
6,964
Total stock-based compensation expense
$
29,648
$
20,703
$
11,003</t>
  </si>
  <si>
    <t>Employee stock options</t>
  </si>
  <si>
    <t>Schedule of Weighted-Average Assumptions Used for Calculating Fair Values of Stock Options Granted</t>
  </si>
  <si>
    <t>The fair value of the employee stock options was estimated using the following weighted‑average assumptions:
Year Ended December 31,
2018
2017
2016
Expected term (in years)
6.0
6.0
6.0
Expected volatility
72.6
%
70.4
%
68.4
%
Risk–free interest rate
2.7
%
2.0
%
1.4
%
Expected dividend rate
—
—
—</t>
  </si>
  <si>
    <t>Income Taxes (Tables)</t>
  </si>
  <si>
    <t>Schedule of Components of Deferred Tax Assets and Liabilities</t>
  </si>
  <si>
    <t>Significant components of our deferred tax assets and liabilities as of December 31, 2018 and 2017 consisted of the following (in thousands):
Year Ended December 31,
2018
2017
Deferred tax assets:
Net operating loss carryforwards
$
146,195
$
99,710
Depreciation and amortization
365
423
Research and development tax credits
13,212
7,415
Deferred revenue
—
6,207
Accruals and stock–based compensation expense
8,743
10,968
Total gross deferred tax assets
168,515
124,723
Valuation allowance
(168,515
)
(124,723
)
Net deferred tax assets
—
—
Deferred tax liabilities:
Acquired IPR&amp;D
—
(194
)
Net deferred tax assets/(liabilities) prior to valuation allowance
—
(194
)
Net deferred tax liabilities
$
—
$
(194
)</t>
  </si>
  <si>
    <t>Schedule of Reconciliations of the Statutory Federal Income Tax (Benefit) Rate to Effective Tax</t>
  </si>
  <si>
    <t>Reconciliations of the statutory federal income tax benefit rate to our effective tax for the years ended December 31, 2018, 2017 and 2016 are as follows:
Year Ended December 31,
2018
2017
2016
Tax (benefit) at statutory federal rate
21.0
%
34.0
%
34.0
%
State tax (benefit), net of federal benefit
0.8
—
—
Foreign income/losses taxed at different rates
—
—
—
Permanent differences
(1.9
)
(1.1
)
(1.2
)
Research and development credits
2.1
0.8
2.0
Federal deferred remeasurement
—
(22.9
)
—
Change in valuation allowance
(22.0
)
(10.8
)
(34.8
)
Effective tax rate
0.1
%
0.0
%
—</t>
  </si>
  <si>
    <t>Summary of the Activity of the Unrecognized Tax Benefits</t>
  </si>
  <si>
    <t>As we have a full valuation allowance against our deferred tax assets, the unrecognized tax benefits will reduce the deferred tax assets and the valuation allowance in the same amount. We do not expect the amount of unrecognized tax benefits to change significantly in the next 12 months. A summary of the activity of the unrecognized tax benefits is as follows (in thousands):
Year Ended December 31,
2018
2017
2016
Unrecognized benefit - beginning of year
$
4,625
$
3,022
$
1,072
Gross increases —
1,183
1,603
1,327
Gross increases —
—
—
623
Gross decreases — prior year tax positions
(2,615
)
—
—
Unrecognized benefit —
$
3,193
$
4,625
$
3,022</t>
  </si>
  <si>
    <t>Quarterly Results of Operations (Unaudited) (Tables)</t>
  </si>
  <si>
    <t>Schedule of Quarterly Financial Information</t>
  </si>
  <si>
    <t xml:space="preserve">2018
(Amounts in thousands, except per share amounts)
First Quarter
Second Quarter
Third Quarter
Fourth Quarter
Revenue
$
299
$
39,080
$
717
$
2,243
Cost of sales
—
—
237
939
Operating expenses
57,227
60,315
65,802
71,801
Net loss
(59,254
)
(23,932
)
(66,544
)
(71,810
)
Net loss per share, basic and diluted
$
(1.42
)
$
(0.57
)
$
(1.58
)
$
(1.70
)
2017
(Amounts in thousands, except per share amounts)
First Quarter
Second Quarter
Third Quarter
Fourth Quarter
Revenue
$
1,066
$
1,066
$
1,066
$
1,343
Cost of sales
—
—
—
—
Operating expenses*
31,186
39,565
179,097
55,019
Net loss
(29,509
)
(38,566
)
(179,174
)
(56,012
)
Net loss per share, basic and diluted
$
(0.79
)
$
(0.93
)
$
(4.30
)
$
(1.34
)
*
During the third quarter of 2017, we recognized acquired in-process research and development expenses of $128.6 million related to the Roche Agreement, which is included in operating expenses in this table. </t>
  </si>
  <si>
    <t>Summary of Significant Accounting Policies - Summary of Cash and Cash Equivalents and Restricted Cash as Reported within Condensed Consolidated Statements of Cash Flows (Details) - USD ($) $ in Thousands</t>
  </si>
  <si>
    <t>Cash and cash equivalents and restricted cash as reported per statement of cash flows</t>
  </si>
  <si>
    <t>Summary of Significant Accounting Policies - Additional Information (Details)</t>
  </si>
  <si>
    <t>Dec. 31, 2018USD ($)customer</t>
  </si>
  <si>
    <t>Dec. 31, 2017USD ($)</t>
  </si>
  <si>
    <t>Dec. 31, 2016USD ($)</t>
  </si>
  <si>
    <t>Jan. 01, 2018USD ($)</t>
  </si>
  <si>
    <t>Significant Accounting Policies [Line Items]</t>
  </si>
  <si>
    <t>Revenue related reserve</t>
  </si>
  <si>
    <t>Additional revenue related reserve</t>
  </si>
  <si>
    <t>Additional revenue related reserve offset by credit or payment</t>
  </si>
  <si>
    <t>Advertising expenses</t>
  </si>
  <si>
    <t>Adjustments Due to Topic 606 | ASU 2014-09</t>
  </si>
  <si>
    <t>Accrued Liabilities</t>
  </si>
  <si>
    <t>Trade and Other Receivables</t>
  </si>
  <si>
    <t>Minimum</t>
  </si>
  <si>
    <t>Estimated life of assets in property and equipment</t>
  </si>
  <si>
    <t>3 years</t>
  </si>
  <si>
    <t>Minimum | Internal use software</t>
  </si>
  <si>
    <t>Maximum</t>
  </si>
  <si>
    <t>5 years</t>
  </si>
  <si>
    <t>Maximum | Internal use software</t>
  </si>
  <si>
    <t>Trade Receivable | Customer Concentration Risk</t>
  </si>
  <si>
    <t>Customer's accounted for more than 10% of trade receivables and product sales</t>
  </si>
  <si>
    <t>98.60%</t>
  </si>
  <si>
    <t>Number of customers | customer</t>
  </si>
  <si>
    <t>Product Sales | Customer Concentration Risk</t>
  </si>
  <si>
    <t>95.50%</t>
  </si>
  <si>
    <t>Summary of Significant Accounting Policies - Schedule of Common Stock Equivalent Shares Not Included in Computations of Diluted Net Loss per Share (Details) - shares shares in Thousands</t>
  </si>
  <si>
    <t>Anti dilutive securities not included in calculation of EPS</t>
  </si>
  <si>
    <t>Shares not included in computations of diluted net loss per share</t>
  </si>
  <si>
    <t>Restricted stock units</t>
  </si>
  <si>
    <t>Convertible Notes</t>
  </si>
  <si>
    <t>Employee stock</t>
  </si>
  <si>
    <t>Summary of Significant Accounting Policies - Summary of Affected Line Items of Consolidated Balance Sheets upon Adoption of Topic 606 (Details) - USD ($) $ in Thousands</t>
  </si>
  <si>
    <t>Jan. 01, 2018</t>
  </si>
  <si>
    <t>Revenue Initial Application Period Cumulative Effect Transition [Line Items]</t>
  </si>
  <si>
    <t>ASU 2014-09 | Adjustments Due to Topic 606</t>
  </si>
  <si>
    <t>Summary of Significant Accounting Policies - Disclosure of Collaboration and License Revenue (Details) - USD ($) $ in Thousands</t>
  </si>
  <si>
    <t>3 Months Ended</t>
  </si>
  <si>
    <t>Sep. 30, 2018</t>
  </si>
  <si>
    <t>Jun. 30, 2018</t>
  </si>
  <si>
    <t>Mar. 31, 2018</t>
  </si>
  <si>
    <t>Sep. 30, 2017</t>
  </si>
  <si>
    <t>Jun. 30, 2017</t>
  </si>
  <si>
    <t>Mar. 31, 2017</t>
  </si>
  <si>
    <t>Collaboration and license revenue</t>
  </si>
  <si>
    <t>ASU 2014-09 | Collaboration and License Revenue | Balances Without Adoption of Topic 606</t>
  </si>
  <si>
    <t>ASU 2014-09 | Collaboration and License Revenue | Adjustments Due to Topic 606</t>
  </si>
  <si>
    <t>Fair Value Measurements - Additional Information (Details) - USD ($)</t>
  </si>
  <si>
    <t>Fair value transfers between level 1 and level 2</t>
  </si>
  <si>
    <t>Transfer from level 1 to level 2</t>
  </si>
  <si>
    <t>Transfer from level 2 to level 1</t>
  </si>
  <si>
    <t>Estimate of Fair Value Measurement | Level 2</t>
  </si>
  <si>
    <t>Estimated fair value of our notes</t>
  </si>
  <si>
    <t>Fair Value Measurements - Schedule of Fair Value of Financial Assets Measured on a Recurring Basis (Details) - USD ($) $ in Thousands</t>
  </si>
  <si>
    <t>Financial assets:</t>
  </si>
  <si>
    <t>Amortized Cost</t>
  </si>
  <si>
    <t>Gross Unrealized Gains</t>
  </si>
  <si>
    <t>Gross Unrealized Losses</t>
  </si>
  <si>
    <t>Fair Value</t>
  </si>
  <si>
    <t>Money market funds | Level 1</t>
  </si>
  <si>
    <t>U.S. Treasury securities | Level 1</t>
  </si>
  <si>
    <t>Corporate debt | Level 2</t>
  </si>
  <si>
    <t>U.S. Government agency securities | Level 2</t>
  </si>
  <si>
    <t>Commercial paper | Level 2</t>
  </si>
  <si>
    <t>Repurchase agreements | Level 2</t>
  </si>
  <si>
    <t>Balance Sheet Components - Schedule of Inventory (Details) $ in Thousands</t>
  </si>
  <si>
    <t>Dec. 31, 2018USD ($)</t>
  </si>
  <si>
    <t>Inventory Disclosure [Abstract]</t>
  </si>
  <si>
    <t>Raw materials</t>
  </si>
  <si>
    <t>Work-in process</t>
  </si>
  <si>
    <t>Finished goods</t>
  </si>
  <si>
    <t>Total inventory</t>
  </si>
  <si>
    <t>Balance Sheet Components - Summary of Property and Equipment (Details) - USD ($) $ in Thousands</t>
  </si>
  <si>
    <t>Property and equipment</t>
  </si>
  <si>
    <t>Total property and equipment</t>
  </si>
  <si>
    <t>Less accumulated depreciation and amortization</t>
  </si>
  <si>
    <t>Computer and lab equipment</t>
  </si>
  <si>
    <t>Internal use software</t>
  </si>
  <si>
    <t>Leasehold improvements</t>
  </si>
  <si>
    <t>Office furniture</t>
  </si>
  <si>
    <t>BalanceSheet Components - Additional Information (Details) - USD ($) $ in Millions</t>
  </si>
  <si>
    <t>Depreciation and amortization expense</t>
  </si>
  <si>
    <t>Balance Sheet Components - Schedule of Accrued Liabilities (Details) - USD ($) $ in Thousands</t>
  </si>
  <si>
    <t>Payables And Accruals [Abstract]</t>
  </si>
  <si>
    <t>Accrued compensation</t>
  </si>
  <si>
    <t>Accrued professional and consulting services</t>
  </si>
  <si>
    <t>Accrued outside research and development services</t>
  </si>
  <si>
    <t>Accrued interest</t>
  </si>
  <si>
    <t>Other</t>
  </si>
  <si>
    <t>Total accrued liabilities</t>
  </si>
  <si>
    <t>Intangible Assets - In-Process Research and Development (Details) - USD ($)</t>
  </si>
  <si>
    <t>Acquired Indefinite Lived Intangible Assets [Line Items]</t>
  </si>
  <si>
    <t>Impairment of intangible assets, indefinite-lived</t>
  </si>
  <si>
    <t>Indefinite Lived Assets In-Process Research and Development | Valocor</t>
  </si>
  <si>
    <t>Intangible Assets - Goodwill (Details) - USD ($)</t>
  </si>
  <si>
    <t>Goodwill impairment charge</t>
  </si>
  <si>
    <t>Debt - Additional Information (Details) - USD ($)</t>
  </si>
  <si>
    <t>1 Months Ended</t>
  </si>
  <si>
    <t>May 31, 2017</t>
  </si>
  <si>
    <t>Debt Instrument [Line Items]</t>
  </si>
  <si>
    <t>Costs and fees relating to issuance of term loan</t>
  </si>
  <si>
    <t>Interest Expense</t>
  </si>
  <si>
    <t>Common stock, par value</t>
  </si>
  <si>
    <t>3.00% Convertible Senior Notes due 2022</t>
  </si>
  <si>
    <t>Debt instrument, interest rate</t>
  </si>
  <si>
    <t>3.00%</t>
  </si>
  <si>
    <t>Unamortized issuance costs and debt discounts</t>
  </si>
  <si>
    <t>Initial conversion rate of notes</t>
  </si>
  <si>
    <t>Principal amount of notes</t>
  </si>
  <si>
    <t>Initial conversion price of stock</t>
  </si>
  <si>
    <t>Percentage of debt instrument redemption price fundamental change</t>
  </si>
  <si>
    <t>100.00%</t>
  </si>
  <si>
    <t>Debt instrument, description</t>
  </si>
  <si>
    <t>Holders of the Notes may convert all or a portion of their Notes at their option at any time prior to the close of business on the business day immediately prior to May 15, 2022, in multiples of $1,000 principal amount.</t>
  </si>
  <si>
    <t>3.00% Convertible Senior Notes due 2022 | Private placement</t>
  </si>
  <si>
    <t>Aggregate principal amount of notes</t>
  </si>
  <si>
    <t>Debt instrument, issuance costs</t>
  </si>
  <si>
    <t>Debt instrument, initial purchaser's discounts</t>
  </si>
  <si>
    <t>Debt instrument, maturity date</t>
  </si>
  <si>
    <t>May 15,
		2022</t>
  </si>
  <si>
    <t>3.00% Convertible Senior Notes due 2022 | Minimum</t>
  </si>
  <si>
    <t>Aggregate outstanding principal threshold limit</t>
  </si>
  <si>
    <t>Term Loan</t>
  </si>
  <si>
    <t>Senior Secured Term Loan Facility</t>
  </si>
  <si>
    <t>Aggregate principal amount</t>
  </si>
  <si>
    <t>Credit facility interest rate</t>
  </si>
  <si>
    <t>10.75%</t>
  </si>
  <si>
    <t>Line of credit facility, frequency of payment and payment terms</t>
  </si>
  <si>
    <t>All loans under the facility bear interest at a rate of 10.75% per year, payable in quarterly in arrears, and provide for interest-only payments followed by payment of principal at maturity in December 2023; provided, however, that if, as of February 13, 2022, the aggregate outstanding principal amount of our 3.00% Convertible Senior Notes due 2022 (“Notes”) is greater than $60.0 million, we must immediately repay all amounts outstanding under the Credit Agreement, together with all accrued and unpaid interest and the applicable prepayment premium, if any. After the occurrence and during the continuation of a default, amounts outstanding will bear interest at a rate of 13.75% per annum, payable in cash quarterly in arrears and on demand.</t>
  </si>
  <si>
    <t>Line of credit facility, frequency of payments</t>
  </si>
  <si>
    <t>quarterly</t>
  </si>
  <si>
    <t>Credit facility maturity year</t>
  </si>
  <si>
    <t>2023-12</t>
  </si>
  <si>
    <t>Credit facility interest rate during default period</t>
  </si>
  <si>
    <t>13.75%</t>
  </si>
  <si>
    <t>Senior Secured Term Loan Facility | First Tranche</t>
  </si>
  <si>
    <t>Senior Secured Term Loan Facility | Second Tranche</t>
  </si>
  <si>
    <t>Senior Secured Term Loan Facility | Third Tranche</t>
  </si>
  <si>
    <t>Debt - Summary of Minimum Aggregate Future Payment Term Loan (Details) $ in Thousands</t>
  </si>
  <si>
    <t>Total minimum payments</t>
  </si>
  <si>
    <t>Amount representing interest and discounts</t>
  </si>
  <si>
    <t>Principal amount of term loan</t>
  </si>
  <si>
    <t>Commitments and Contingencies - Facility Lease (Details)</t>
  </si>
  <si>
    <t>Oct. 31, 2017USD ($)</t>
  </si>
  <si>
    <t>Sep. 30, 2017ft²</t>
  </si>
  <si>
    <t>Aug. 31, 2014USD ($)</t>
  </si>
  <si>
    <t>Jul. 31, 2014ft²</t>
  </si>
  <si>
    <t>Facility Lease</t>
  </si>
  <si>
    <t>Rent expense</t>
  </si>
  <si>
    <t>Menlo Park, California facility lease (Lease)</t>
  </si>
  <si>
    <t>Area of office (in square feet) | ft²</t>
  </si>
  <si>
    <t>Annual increase in base rent (as a percent)</t>
  </si>
  <si>
    <t>Menlo Park, California facility lease (Lease) | Letter of Credit</t>
  </si>
  <si>
    <t>Letter of credit</t>
  </si>
  <si>
    <t>Letter of credit, June 1, 2019, upon no event of default</t>
  </si>
  <si>
    <t>Menlo Park, California facility lease (Further Amended Lease)</t>
  </si>
  <si>
    <t>Lease expiration date, subject to renew of lease</t>
  </si>
  <si>
    <t>Dec. 31,
		2021</t>
  </si>
  <si>
    <t>Renewal lease term (in years)</t>
  </si>
  <si>
    <t>Sublease Agreement</t>
  </si>
  <si>
    <t>Apr. 30,
		2024</t>
  </si>
  <si>
    <t>Lease commencement date</t>
  </si>
  <si>
    <t>Dec. 20,
		2017</t>
  </si>
  <si>
    <t>Sublease Agreement | Irrevocable Commercial Letter of Credit</t>
  </si>
  <si>
    <t>Irrevocable commercial letter of credit</t>
  </si>
  <si>
    <t>Commitments and Contingencies - Schedule of Aggregate Total Future Minimum Lease Payments under Lease and Sublease (Details) $ in Thousands</t>
  </si>
  <si>
    <t>Future minimum lease payments</t>
  </si>
  <si>
    <t>Thereafter</t>
  </si>
  <si>
    <t>Total payments</t>
  </si>
  <si>
    <t>Collaboration and License Agreements - Roche Agreement (Details) - USD ($)</t>
  </si>
  <si>
    <t>Jul. 31, 2018</t>
  </si>
  <si>
    <t>Oct. 31, 2017</t>
  </si>
  <si>
    <t>Nov. 30, 2018</t>
  </si>
  <si>
    <t>Aug. 31, 2017</t>
  </si>
  <si>
    <t>Collaborative Arrangements And Noncollaborative Arrangement Transactions [Line Items]</t>
  </si>
  <si>
    <t>Roche Agreement</t>
  </si>
  <si>
    <t>Collaborative arrangement and license agreement expiration term, description</t>
  </si>
  <si>
    <t>Royalty payments will be made from the first commercial sale date in such country and end on the later of the date that is (a) ten years after the date of the first commercial sale of lebrikizumab in such country, (b) the expiration of the last to expire valid claim of the applicable licensed compound patent rights, our patent rights or joint patent rights in such country covering the use, manufacturing, import, offering for sale, or sale of lebrikizumab in such country, (c) the expiration of the last to expire valid claim of the applicable licensed non-compound patent rights in such country covering the use, import, offering for sale, or sale of the product in such country, or (d) the expiration of the last to expire regulatory exclusivity conferred by the applicable regulatory authority in such country for lebrikizumab.</t>
  </si>
  <si>
    <t>License agreement initial payment</t>
  </si>
  <si>
    <t>Roche Agreement | Development and Commercialization Agreement</t>
  </si>
  <si>
    <t>Initial payment made for licensing agreement</t>
  </si>
  <si>
    <t>Payment for execution of agreements</t>
  </si>
  <si>
    <t>Additional payments to be made licensing agreement</t>
  </si>
  <si>
    <t>Roche Agreement | Initiation of First Phase 3 Clinical Study</t>
  </si>
  <si>
    <t>Payments to be made upon achievement of certain milestones</t>
  </si>
  <si>
    <t>Roche Agreement | Achievement of Regulatory and First Commercial Sales Milestones</t>
  </si>
  <si>
    <t>Royalty payment period</t>
  </si>
  <si>
    <t>10 years</t>
  </si>
  <si>
    <t>Roche Agreement | Achievement of Regulatory and First Commercial Sales Milestones | Maximum</t>
  </si>
  <si>
    <t>Roche Agreement | Achievement Of Certain Thresholds For Net Sales Of Lebrikizumab | Maximum</t>
  </si>
  <si>
    <t>Collaboration and License Agreements - Rose U Agreement (Details) - Exclusive License Agreement $ in Millions</t>
  </si>
  <si>
    <t>Rose U and Stiefel</t>
  </si>
  <si>
    <t>Rose U</t>
  </si>
  <si>
    <t>Additional payment upon the achievement of specified regulatory, commercialization and other milestones</t>
  </si>
  <si>
    <t>Accrual payments due in connection with first commercial sale</t>
  </si>
  <si>
    <t>Collaboration and License Agreements - (Details) - USD ($) $ in Thousands</t>
  </si>
  <si>
    <t>UCB | Collaboration and License Revenue</t>
  </si>
  <si>
    <t>Maruho Co. Ltd. | Collaboration and License Revenue</t>
  </si>
  <si>
    <t>Collaboration and License Agreements - Maruho Agreement (Details) - USD ($)</t>
  </si>
  <si>
    <t>Oct. 31, 2016</t>
  </si>
  <si>
    <t>Sep. 30, 2016</t>
  </si>
  <si>
    <t>Mar. 31, 2013</t>
  </si>
  <si>
    <t>Right of First Negotiation Agreement | Maruho Co. Ltd.</t>
  </si>
  <si>
    <t>Nonrefundable upfront payment received</t>
  </si>
  <si>
    <t>Right of First Negotiation Agreement | Maruho Co. Ltd. | ASU 2014-09</t>
  </si>
  <si>
    <t>Revenue, performance obligations</t>
  </si>
  <si>
    <t>Right of First Negotiation Agreement | Maruho Co. Ltd. | ASU 2014-09 | Adjustments Due to Topic 606</t>
  </si>
  <si>
    <t>Maruho G.T. Agreement</t>
  </si>
  <si>
    <t>Collaborative arrangement product supply</t>
  </si>
  <si>
    <t>Maruho G.T. Agreement | Maruho Co. Ltd.</t>
  </si>
  <si>
    <t>Upfront payment received</t>
  </si>
  <si>
    <t>Unless earlier terminated, the Maruho G.T.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t>
  </si>
  <si>
    <t>Collaborative arrangement and license agreement expiration term of first commercial sale</t>
  </si>
  <si>
    <t>15 years</t>
  </si>
  <si>
    <t>Maruho G.T. Agreement | Maruho Co. Ltd. | Maximum</t>
  </si>
  <si>
    <t>Addition payment to be received upon achievement of certain milestones</t>
  </si>
  <si>
    <t>Maruho G.T. Agreement | Maruho Co. Ltd. | ASU 2014-09</t>
  </si>
  <si>
    <t>Maruho G.T. Agreement | Maruho Co. Ltd. | ASU 2014-09 | Adjustments Due to Topic 606</t>
  </si>
  <si>
    <t>Collaboration and License Agreements - UCB Agreement (Details) - USD ($)</t>
  </si>
  <si>
    <t>Nov. 06, 2017</t>
  </si>
  <si>
    <t>Mar. 31, 2014</t>
  </si>
  <si>
    <t>Development and Commercialization Agreement | UCB</t>
  </si>
  <si>
    <t>Agreement date</t>
  </si>
  <si>
    <t>Mar. 21,
		2014</t>
  </si>
  <si>
    <t>Agreement termination date</t>
  </si>
  <si>
    <t>Feb. 15,
		2018</t>
  </si>
  <si>
    <t>Development and Commercialization Agreement and Transition Agreement | UCB</t>
  </si>
  <si>
    <t>Termination or penalty payments</t>
  </si>
  <si>
    <t>Payment to be received in consideration for repurchase of rights</t>
  </si>
  <si>
    <t>Additional payment to be received in consideration for repurchase of rights</t>
  </si>
  <si>
    <t>Reimbursement of development costs incurred</t>
  </si>
  <si>
    <t>Reimbursement of development costs description</t>
  </si>
  <si>
    <t>We were obligated to reimburse UCB for up to $10.0 million of development costs incurred by UCB in connection with the development of Cimzia between January 1, 2018 and June 30, 2018. If the aggregate development costs reimbursed by us to UCB during this six-month period were less than $10.0 million, we would have been obligated to pay UCB the difference between such aggregate costs and $10.0 million. These terms replaced the provisions of the UCB Agreement pursuant to which we would have been eligible to recoup our external development costs incurred related to the Cimzia program, net of milestones received, through a royalty on future net sales of Cimzia. As of December 31, 2018, we have fully reimbursed UCB the $10.0 million for development costs incurred by UCB.</t>
  </si>
  <si>
    <t>Threshold amount for payment of difference between counterparty development cost and threshold</t>
  </si>
  <si>
    <t>Collaborative arrangement,fully reimbursement</t>
  </si>
  <si>
    <t>Milestone amount received</t>
  </si>
  <si>
    <t>Collaborative arrangements, transaction costs recognized</t>
  </si>
  <si>
    <t>Development and Commercialization Agreement and Transition Agreement | UCB | Collaboration and License Revenue</t>
  </si>
  <si>
    <t>Development and Commercialization Agreement and Transition Agreement | UCB | ASU 2014-09</t>
  </si>
  <si>
    <t>Net consideration being recognized as revenue</t>
  </si>
  <si>
    <t>Stock-Based Compensation - Equity Incentive Plan (Details) - 2014 EIP - shares</t>
  </si>
  <si>
    <t>Jan. 01, 2019</t>
  </si>
  <si>
    <t>Oct. 31, 2014</t>
  </si>
  <si>
    <t>Stock Options</t>
  </si>
  <si>
    <t>Common stock reserved for issuance (in shares)</t>
  </si>
  <si>
    <t>Number of years for which common stock reserved for issuance will increase automatically</t>
  </si>
  <si>
    <t>Automatic annual increase to common stock reserved for issuance (as a percent)</t>
  </si>
  <si>
    <t>4.00%</t>
  </si>
  <si>
    <t>Stock Options | Maximum</t>
  </si>
  <si>
    <t>Expiration period</t>
  </si>
  <si>
    <t>Stock Options | Subsequent Event</t>
  </si>
  <si>
    <t>Additional common stock reserved for issuance (in shares)</t>
  </si>
  <si>
    <t>Incentive stock options (ISOs)</t>
  </si>
  <si>
    <t>Ownership percentage, minimum (as a percent)</t>
  </si>
  <si>
    <t>10.00%</t>
  </si>
  <si>
    <t>Percentage of fair value per share (as a percent)</t>
  </si>
  <si>
    <t>110.00%</t>
  </si>
  <si>
    <t>Vesting period</t>
  </si>
  <si>
    <t>4 years</t>
  </si>
  <si>
    <t>Vesting percentage</t>
  </si>
  <si>
    <t>25.00%</t>
  </si>
  <si>
    <t>Restricted stock units | Maximum</t>
  </si>
  <si>
    <t>Stock-Based Compensation - Equity Inducement Plan - General Disclosures (Details)</t>
  </si>
  <si>
    <t>Jan. 31, 2018shares</t>
  </si>
  <si>
    <t>2018 Equity Inducement Plan</t>
  </si>
  <si>
    <t>Stock-based Compensation - Summary of Stock Option Activity Under All of the Company's Stock Compensation Plan (Details) - Stock Options - USD ($) $ / shares in Units, shares in Thousands, $ in Thousands</t>
  </si>
  <si>
    <t>Dec. 31, 2015</t>
  </si>
  <si>
    <t>Shares Subject to Outstanding Stock Options</t>
  </si>
  <si>
    <t>Stock options outstanding (in shares)</t>
  </si>
  <si>
    <t>Stock options granted (in shares)</t>
  </si>
  <si>
    <t>Stock options exercised (in shares)</t>
  </si>
  <si>
    <t>Stock options forfeited (in shares)</t>
  </si>
  <si>
    <t>Vested and expected to vest (in shares)</t>
  </si>
  <si>
    <t>Exercisable (in shares)</t>
  </si>
  <si>
    <t>Weighted-Average Exercise Price Per Share</t>
  </si>
  <si>
    <t>Vested and expected to vest (in dollars per share)</t>
  </si>
  <si>
    <t>Exercisable (in dollars per share)</t>
  </si>
  <si>
    <t>Stock options outstanding (in dollars per share)</t>
  </si>
  <si>
    <t>Stock options granted (in dollars per share)</t>
  </si>
  <si>
    <t>Stock options exercised (in dollars per share)</t>
  </si>
  <si>
    <t>Stock options forfeited (in dollars per share)</t>
  </si>
  <si>
    <t>Stock options outstanding (in dollars per share</t>
  </si>
  <si>
    <t>Weighted-Average Remaining Contractual Term and Aggregate Intrinsic Value</t>
  </si>
  <si>
    <t>Weighted-Average Remaining Contractual Term - Stock options outstanding (in years)</t>
  </si>
  <si>
    <t>7 years 1 month 6 days</t>
  </si>
  <si>
    <t>7 years 4 months 24 days</t>
  </si>
  <si>
    <t>7 years 6 months</t>
  </si>
  <si>
    <t>7 years 10 months 24 days</t>
  </si>
  <si>
    <t>Weighted-Average Remaining Contractual Term - Vested and expected to vest (in years)</t>
  </si>
  <si>
    <t>7 years</t>
  </si>
  <si>
    <t>Weighted-Average Remaining Contractual Term - Exercisable (in years)</t>
  </si>
  <si>
    <t>5 years 10 months 24 days</t>
  </si>
  <si>
    <t>Aggregate Intrinsic Value - Stock options outstanding (in dollars)</t>
  </si>
  <si>
    <t>Aggregate Intrinsic Value - Vested and expected to vest (in dollars)</t>
  </si>
  <si>
    <t>Aggregate Intrinsic Value - Exercisable (in dollars)</t>
  </si>
  <si>
    <t>Stock-Based Compensation - Fair Value and Intrinsic Value of Options (Details) - Stock Options - USD ($) $ in Millions</t>
  </si>
  <si>
    <t>Total estimated grant date fair value of stock options vested (in dollars)</t>
  </si>
  <si>
    <t>The total intrinsic value of stock options exercised (in dollars)</t>
  </si>
  <si>
    <t>Stock-Based Compensation - Stock Options - General Disclosures (Details) - USD ($) $ / shares in Units, $ in Millions</t>
  </si>
  <si>
    <t>Weighted average fair value of options granted (in dollars per share)</t>
  </si>
  <si>
    <t>Total unrecognized compensation expense</t>
  </si>
  <si>
    <t>Period over which unrecognized compensation is expects to recognize</t>
  </si>
  <si>
    <t>2 years 6 months</t>
  </si>
  <si>
    <t>Expected dividend rate</t>
  </si>
  <si>
    <t>0.00%</t>
  </si>
  <si>
    <t>Nonemployee stock options</t>
  </si>
  <si>
    <t>Stock Options Granted to Non-employees</t>
  </si>
  <si>
    <t>Stock-Based Compensation - Stock Options - Weighted Average Assumptions (Details) - Employee stock options</t>
  </si>
  <si>
    <t>Assumptions</t>
  </si>
  <si>
    <t>Expected term (in years)</t>
  </si>
  <si>
    <t>6 years</t>
  </si>
  <si>
    <t>Expected volatility</t>
  </si>
  <si>
    <t>72.60%</t>
  </si>
  <si>
    <t>70.40%</t>
  </si>
  <si>
    <t>68.40%</t>
  </si>
  <si>
    <t>Risk–free interest rate</t>
  </si>
  <si>
    <t>2.70%</t>
  </si>
  <si>
    <t>2.00%</t>
  </si>
  <si>
    <t>1.40%</t>
  </si>
  <si>
    <t>Stock-Based Compensation - Restricted Stock Units (Details) - Restricted stock units - USD ($) $ in Millions</t>
  </si>
  <si>
    <t>Total grant date fair value of RSUs (in dollars)</t>
  </si>
  <si>
    <t>Total vesting date fair value of RSUs vested (in dollars)</t>
  </si>
  <si>
    <t>Period over which unrecognized compensation is expects to recognize over a weighted-average period</t>
  </si>
  <si>
    <t>1 year 10 months 24 days</t>
  </si>
  <si>
    <t>Stock-Based Compensation - Summary of RSU Activity Under Our 2014 EIP and Related Information (Details) - Restricted stock units - 2014 EIP - $ / shares shares in Thousands</t>
  </si>
  <si>
    <t>Shares Subject to Outstanding RSUs</t>
  </si>
  <si>
    <t>RSUs outstanding at beginning of the period (in shares)</t>
  </si>
  <si>
    <t>RSUs granted (in shares)</t>
  </si>
  <si>
    <t>RSUs vested and settled</t>
  </si>
  <si>
    <t>RSUs forfeited (in shares)</t>
  </si>
  <si>
    <t>RSUs outstanding at the end of the period (in shares)</t>
  </si>
  <si>
    <t>Weighted-Average Grant Date Fair Value</t>
  </si>
  <si>
    <t>RSUs outstanding at the beginning of the period (in dollars per share)</t>
  </si>
  <si>
    <t>RSUs granted (in dollars per share)</t>
  </si>
  <si>
    <t>RSUs forfeited (in dollars per share)</t>
  </si>
  <si>
    <t>RSUs outstanding at the end of the period (in dollars per share)</t>
  </si>
  <si>
    <t>Stock-Based Compensation - Employee Stock Purchase Plan - General Disclosures (Details) - USD ($) $ / shares in Units, $ in Thousands</t>
  </si>
  <si>
    <t>Oct. 02, 2014</t>
  </si>
  <si>
    <t>Employee Stock Purchase Plan</t>
  </si>
  <si>
    <t>Compensation expense</t>
  </si>
  <si>
    <t>Employee Stock Purchase Plan | 2014 ESPP</t>
  </si>
  <si>
    <t>Number of years for which common stock reserved for issuance will increase automatically (in years)</t>
  </si>
  <si>
    <t>1.00%</t>
  </si>
  <si>
    <t>Purchase price percentage (as a percent)</t>
  </si>
  <si>
    <t>85.00%</t>
  </si>
  <si>
    <t>Offering period (in years)</t>
  </si>
  <si>
    <t>2 years</t>
  </si>
  <si>
    <t>Weighted average estimated fair value (in dollars per share)</t>
  </si>
  <si>
    <t>Employee Stock Purchase Plan | 2014 ESPP | Subsequent Event</t>
  </si>
  <si>
    <t>Employee Stock Purchase Plan | 2014 ESPP | Minimum</t>
  </si>
  <si>
    <t>Employee contribution percentage (as a percent)</t>
  </si>
  <si>
    <t>Employee Stock Purchase Plan | 2014 ESPP | Maximum</t>
  </si>
  <si>
    <t>15.00%</t>
  </si>
  <si>
    <t>Stock-Based Compensation - Employee Stock Purchase Plan - Assumptions (Details) - Employee Stock Purchase Plan - 2014 ESPP</t>
  </si>
  <si>
    <t>1 year 3 months 18 days</t>
  </si>
  <si>
    <t>84.60%</t>
  </si>
  <si>
    <t>71.60%</t>
  </si>
  <si>
    <t>75.80%</t>
  </si>
  <si>
    <t>1.60%</t>
  </si>
  <si>
    <t>0.70%</t>
  </si>
  <si>
    <t>Stock-Based Compensation - Schedule of Total Stock-Based Compensation Expense (Details) - USD ($) $ in Thousands</t>
  </si>
  <si>
    <t>Employee Service Share Based Compensation Allocation Of Recognized Period Costs [Line Items]</t>
  </si>
  <si>
    <t>Total stock-based compensation expense</t>
  </si>
  <si>
    <t>Cost Of Sales</t>
  </si>
  <si>
    <t>Selling General And Administrative Expense</t>
  </si>
  <si>
    <t>Stock-Based Compensation - Total Stock-Based Compensation - General Disclosures (Details) $ in Millions</t>
  </si>
  <si>
    <t>Stock-based compensation capitalized</t>
  </si>
  <si>
    <t>Employee Benefit Plan - Additional Information (Details) - USD ($) $ in Thousands</t>
  </si>
  <si>
    <t>Maximum percentage of pretax compensation that can be contributed by employees' for 401 (k) defined contribution plan</t>
  </si>
  <si>
    <t>Contribution by employer</t>
  </si>
  <si>
    <t>Income Taxes - Provision for Income Taxes (Details) - USD ($) $ in Thousands</t>
  </si>
  <si>
    <t>(Benefit) provision for income taxes</t>
  </si>
  <si>
    <t>Income Taxes - Schedule of Components of Deferred Tax Assets and Liabilities (Details) - USD ($) $ in Thousands</t>
  </si>
  <si>
    <t>Deferred tax assets:</t>
  </si>
  <si>
    <t>Net operating loss carryforwards</t>
  </si>
  <si>
    <t>Research and development tax credits</t>
  </si>
  <si>
    <t>Accruals and stock–based compensation expense</t>
  </si>
  <si>
    <t>Total gross deferred tax assets</t>
  </si>
  <si>
    <t>Valuation allowance</t>
  </si>
  <si>
    <t>Deferred tax liabilities:</t>
  </si>
  <si>
    <t>Acquired IPR&amp;D</t>
  </si>
  <si>
    <t>Net deferred tax assets/(liabilities) prior to valuation allowance</t>
  </si>
  <si>
    <t>Net deferred tax liabilities</t>
  </si>
  <si>
    <t>Income Taxes - Schedule of Reconciliations of the Statutory Federal Income Tax (Benefit) Rate to Effective Tax (Details)</t>
  </si>
  <si>
    <t>Tax (benefit) at statutory federal rate</t>
  </si>
  <si>
    <t>21.00%</t>
  </si>
  <si>
    <t>34.00%</t>
  </si>
  <si>
    <t>State tax (benefit), net of federal benefit</t>
  </si>
  <si>
    <t>0.80%</t>
  </si>
  <si>
    <t>Permanent differences</t>
  </si>
  <si>
    <t>(1.90%)</t>
  </si>
  <si>
    <t>(1.10%)</t>
  </si>
  <si>
    <t>(1.20%)</t>
  </si>
  <si>
    <t>Research and development credits</t>
  </si>
  <si>
    <t>2.10%</t>
  </si>
  <si>
    <t>Federal deferred remeasurement</t>
  </si>
  <si>
    <t>(22.90%)</t>
  </si>
  <si>
    <t>Change in valuation allowance</t>
  </si>
  <si>
    <t>(22.00%)</t>
  </si>
  <si>
    <t>(10.80%)</t>
  </si>
  <si>
    <t>(34.80%)</t>
  </si>
  <si>
    <t>Effective tax rate</t>
  </si>
  <si>
    <t>0.10%</t>
  </si>
  <si>
    <t>Income Taxes - Valuation Allowance (Details) - USD ($) $ in Millions</t>
  </si>
  <si>
    <t>Increase in valuation allowances</t>
  </si>
  <si>
    <t>Income Taxes - Tax Cuts and Jobs Act (Details) - USD ($)</t>
  </si>
  <si>
    <t>Adjustments to povisional estimate</t>
  </si>
  <si>
    <t>Income Taxes - Net Operating Loss Carryforwards (Details) $ in Millions</t>
  </si>
  <si>
    <t>State and Local</t>
  </si>
  <si>
    <t>Internal Revenue Service (IRS) | Domestic</t>
  </si>
  <si>
    <t>Canada Revenue Agency | Foreign</t>
  </si>
  <si>
    <t>Income Taxes - Credit Carryforward (Details) - Research and development credit carryforward $ in Millions</t>
  </si>
  <si>
    <t>Amount of tax credit carryforward</t>
  </si>
  <si>
    <t>Income Taxes - Summary of the Activity of the Unrecognized Tax Benefits (Details) - USD ($) $ in Thousands</t>
  </si>
  <si>
    <t>Unrecognized benefit - beginning of year</t>
  </si>
  <si>
    <t>Gross increases — current year tax provisions</t>
  </si>
  <si>
    <t>Gross increases — prior year tax positions</t>
  </si>
  <si>
    <t>Gross decreases — prior year tax positions</t>
  </si>
  <si>
    <t>Unrecognized benefit — end of year</t>
  </si>
  <si>
    <t>Income Taxes - Examination (Details)</t>
  </si>
  <si>
    <t>Period for which tax returns will remain open for examination (in years)</t>
  </si>
  <si>
    <t>Quarterly Results of Operations (Unaudited) (Details) - USD ($) $ / shares in Units, $ in Thousands</t>
  </si>
  <si>
    <t>Quarterly Financial Data [Abstract]</t>
  </si>
  <si>
    <t>Revenue</t>
  </si>
  <si>
    <t>Operating expenses</t>
  </si>
  <si>
    <t>[1]</t>
  </si>
  <si>
    <t>During the third quarter of 2017, we recognized acquired in-process research and development expenses of $128.6 million related to the Roche Agreement, which is included in operating expenses in this table.</t>
  </si>
  <si>
    <t>Quarterly Results of Operations (Unaudited) - (Parenthetical) (Details) - USD ($)</t>
  </si>
  <si>
    <t>Quarterly Financial Data [Line Items]</t>
  </si>
  <si>
    <t>Subsequent Event - Additional Information (Details) - Subsequent Event - Option and License Agreement - Almirall, S.A. $ in Millions</t>
  </si>
  <si>
    <t>Feb. 26, 2019USD ($)</t>
  </si>
  <si>
    <t>Subsequent Event [Line Items]</t>
  </si>
  <si>
    <t>Upfront option fee receivable</t>
  </si>
  <si>
    <t>Option exercise period</t>
  </si>
  <si>
    <t>45 days</t>
  </si>
  <si>
    <t>Option exercise fee receivabl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57883</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16</v>
      </c>
    </row>
    <row r="16" spans="1:4">
      <c r="A16" s="4" t="s">
        <v>27</v>
      </c>
      <c r="B16" s="4" t="s">
        <v>16</v>
      </c>
    </row>
    <row r="17" spans="1:4">
      <c r="A17" s="4" t="s">
        <v>28</v>
      </c>
      <c r="B17" s="4" t="s">
        <v>16</v>
      </c>
    </row>
    <row r="18" spans="1:4">
      <c r="A18" s="4" t="s">
        <v>29</v>
      </c>
      <c r="D18" s="6" t="n">
        <v>318291176</v>
      </c>
    </row>
    <row r="19" spans="1:4">
      <c r="A19" s="4" t="s">
        <v>30</v>
      </c>
      <c r="C19" s="5" t="n">
        <v>42328167</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4976</v>
      </c>
      <c r="C3" s="6" t="n">
        <v>295923</v>
      </c>
    </row>
    <row r="4" spans="1:3">
      <c r="A4" s="4" t="s">
        <v>38</v>
      </c>
      <c r="B4" s="5" t="n">
        <v>208064</v>
      </c>
      <c r="C4" s="5" t="n">
        <v>255070</v>
      </c>
    </row>
    <row r="5" spans="1:3">
      <c r="A5" s="4" t="s">
        <v>39</v>
      </c>
      <c r="B5" s="5" t="n">
        <v>5724</v>
      </c>
      <c r="C5" s="5" t="n">
        <v>52</v>
      </c>
    </row>
    <row r="6" spans="1:3">
      <c r="A6" s="4" t="s">
        <v>40</v>
      </c>
      <c r="B6" s="5" t="n">
        <v>8370</v>
      </c>
    </row>
    <row r="7" spans="1:3">
      <c r="A7" s="4" t="s">
        <v>41</v>
      </c>
      <c r="B7" s="5" t="n">
        <v>8275</v>
      </c>
      <c r="C7" s="5" t="n">
        <v>5569</v>
      </c>
    </row>
    <row r="8" spans="1:3">
      <c r="A8" s="4" t="s">
        <v>42</v>
      </c>
      <c r="B8" s="5" t="n">
        <v>335409</v>
      </c>
      <c r="C8" s="5" t="n">
        <v>556614</v>
      </c>
    </row>
    <row r="9" spans="1:3">
      <c r="A9" s="4" t="s">
        <v>43</v>
      </c>
      <c r="B9" s="5" t="n">
        <v>1180</v>
      </c>
      <c r="C9" s="5" t="n">
        <v>1433</v>
      </c>
    </row>
    <row r="10" spans="1:3">
      <c r="A10" s="4" t="s">
        <v>44</v>
      </c>
      <c r="B10" s="5" t="n">
        <v>2962</v>
      </c>
    </row>
    <row r="11" spans="1:3">
      <c r="A11" s="4" t="s">
        <v>45</v>
      </c>
      <c r="B11" s="5" t="n">
        <v>952</v>
      </c>
      <c r="C11" s="5" t="n">
        <v>1126</v>
      </c>
    </row>
    <row r="12" spans="1:3">
      <c r="A12" s="4" t="s">
        <v>46</v>
      </c>
      <c r="B12" s="5" t="n">
        <v>771</v>
      </c>
      <c r="C12" s="5" t="n">
        <v>771</v>
      </c>
    </row>
    <row r="13" spans="1:3">
      <c r="A13" s="4" t="s">
        <v>47</v>
      </c>
      <c r="B13" s="5" t="n">
        <v>802</v>
      </c>
      <c r="C13" s="5" t="n">
        <v>800</v>
      </c>
    </row>
    <row r="14" spans="1:3">
      <c r="A14" s="4" t="s">
        <v>48</v>
      </c>
      <c r="B14" s="5" t="n">
        <v>2245</v>
      </c>
      <c r="C14" s="5" t="n">
        <v>50</v>
      </c>
    </row>
    <row r="15" spans="1:3">
      <c r="A15" s="4" t="s">
        <v>49</v>
      </c>
      <c r="B15" s="5" t="n">
        <v>344321</v>
      </c>
      <c r="C15" s="5" t="n">
        <v>560794</v>
      </c>
    </row>
    <row r="16" spans="1:3">
      <c r="A16" s="3" t="s">
        <v>50</v>
      </c>
    </row>
    <row r="17" spans="1:3">
      <c r="A17" s="4" t="s">
        <v>51</v>
      </c>
      <c r="B17" s="5" t="n">
        <v>15948</v>
      </c>
      <c r="C17" s="5" t="n">
        <v>15094</v>
      </c>
    </row>
    <row r="18" spans="1:3">
      <c r="A18" s="4" t="s">
        <v>52</v>
      </c>
      <c r="B18" s="5" t="n">
        <v>22608</v>
      </c>
      <c r="C18" s="5" t="n">
        <v>25115</v>
      </c>
    </row>
    <row r="19" spans="1:3">
      <c r="A19" s="4" t="s">
        <v>53</v>
      </c>
      <c r="C19" s="5" t="n">
        <v>10000</v>
      </c>
    </row>
    <row r="20" spans="1:3">
      <c r="A20" s="4" t="s">
        <v>54</v>
      </c>
      <c r="C20" s="5" t="n">
        <v>50161</v>
      </c>
    </row>
    <row r="21" spans="1:3">
      <c r="A21" s="4" t="s">
        <v>55</v>
      </c>
      <c r="C21" s="5" t="n">
        <v>4988</v>
      </c>
    </row>
    <row r="22" spans="1:3">
      <c r="A22" s="4" t="s">
        <v>56</v>
      </c>
      <c r="B22" s="5" t="n">
        <v>38556</v>
      </c>
      <c r="C22" s="5" t="n">
        <v>105358</v>
      </c>
    </row>
    <row r="23" spans="1:3">
      <c r="A23" s="3" t="s">
        <v>57</v>
      </c>
    </row>
    <row r="24" spans="1:3">
      <c r="A24" s="4" t="s">
        <v>58</v>
      </c>
      <c r="C24" s="5" t="n">
        <v>25286</v>
      </c>
    </row>
    <row r="25" spans="1:3">
      <c r="A25" s="4" t="s">
        <v>59</v>
      </c>
      <c r="B25" s="5" t="n">
        <v>32566</v>
      </c>
    </row>
    <row r="26" spans="1:3">
      <c r="A26" s="4" t="s">
        <v>60</v>
      </c>
      <c r="B26" s="5" t="n">
        <v>281223</v>
      </c>
      <c r="C26" s="5" t="n">
        <v>279389</v>
      </c>
    </row>
    <row r="27" spans="1:3">
      <c r="A27" s="4" t="s">
        <v>61</v>
      </c>
      <c r="C27" s="5" t="n">
        <v>194</v>
      </c>
    </row>
    <row r="28" spans="1:3">
      <c r="A28" s="4" t="s">
        <v>62</v>
      </c>
      <c r="B28" s="5" t="n">
        <v>1015</v>
      </c>
      <c r="C28" s="5" t="n">
        <v>918</v>
      </c>
    </row>
    <row r="29" spans="1:3">
      <c r="A29" s="4" t="s">
        <v>63</v>
      </c>
      <c r="B29" s="5" t="n">
        <v>353360</v>
      </c>
      <c r="C29" s="5" t="n">
        <v>411145</v>
      </c>
    </row>
    <row r="30" spans="1:3">
      <c r="A30" s="4" t="s">
        <v>64</v>
      </c>
      <c r="B30" s="4" t="s">
        <v>65</v>
      </c>
      <c r="C30" s="4" t="s">
        <v>65</v>
      </c>
    </row>
    <row r="31" spans="1:3">
      <c r="A31" s="3" t="s">
        <v>66</v>
      </c>
    </row>
    <row r="32" spans="1:3">
      <c r="A32" s="4" t="s">
        <v>67</v>
      </c>
      <c r="B32" s="4" t="s">
        <v>65</v>
      </c>
      <c r="C32" s="4" t="s">
        <v>65</v>
      </c>
    </row>
    <row r="33" spans="1:3">
      <c r="A33" s="4" t="s">
        <v>68</v>
      </c>
      <c r="B33" s="5" t="n">
        <v>42</v>
      </c>
      <c r="C33" s="5" t="n">
        <v>42</v>
      </c>
    </row>
    <row r="34" spans="1:3">
      <c r="A34" s="4" t="s">
        <v>69</v>
      </c>
      <c r="B34" s="5" t="n">
        <v>736095</v>
      </c>
      <c r="C34" s="5" t="n">
        <v>703215</v>
      </c>
    </row>
    <row r="35" spans="1:3">
      <c r="A35" s="4" t="s">
        <v>70</v>
      </c>
      <c r="B35" s="5" t="n">
        <v>-138</v>
      </c>
      <c r="C35" s="5" t="n">
        <v>-215</v>
      </c>
    </row>
    <row r="36" spans="1:3">
      <c r="A36" s="4" t="s">
        <v>71</v>
      </c>
      <c r="B36" s="5" t="n">
        <v>-745038</v>
      </c>
      <c r="C36" s="5" t="n">
        <v>-553393</v>
      </c>
    </row>
    <row r="37" spans="1:3">
      <c r="A37" s="4" t="s">
        <v>72</v>
      </c>
      <c r="B37" s="5" t="n">
        <v>-9039</v>
      </c>
      <c r="C37" s="5" t="n">
        <v>149649</v>
      </c>
    </row>
    <row r="38" spans="1:3">
      <c r="A38" s="4" t="s">
        <v>73</v>
      </c>
      <c r="B38" s="6" t="n">
        <v>344321</v>
      </c>
      <c r="C38" s="6" t="n">
        <v>560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40</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07</v>
      </c>
      <c r="B21" s="4" t="s">
        <v>250</v>
      </c>
    </row>
    <row r="22" spans="1:2">
      <c r="A22" s="4" t="s">
        <v>201</v>
      </c>
      <c r="B22" s="4" t="s">
        <v>251</v>
      </c>
    </row>
    <row r="23" spans="1:2">
      <c r="A23" s="4" t="s">
        <v>252</v>
      </c>
      <c r="B23" s="4" t="s">
        <v>253</v>
      </c>
    </row>
    <row r="24" spans="1:2">
      <c r="A24" s="4" t="s">
        <v>254</v>
      </c>
      <c r="B24" s="4" t="s">
        <v>255</v>
      </c>
    </row>
    <row r="25" spans="1:2">
      <c r="A25" s="4" t="s">
        <v>256</v>
      </c>
      <c r="B25" s="4" t="s">
        <v>257</v>
      </c>
    </row>
    <row r="26" spans="1:2">
      <c r="A26" s="4" t="s">
        <v>258</v>
      </c>
      <c r="B2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198</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row>
    <row r="9" spans="1:2">
      <c r="A9" s="3" t="s">
        <v>201</v>
      </c>
    </row>
    <row r="10" spans="1:2">
      <c r="A10" s="4" t="s">
        <v>297</v>
      </c>
      <c r="B10"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5</v>
      </c>
    </row>
    <row r="2" spans="1:3">
      <c r="A2" s="3" t="s">
        <v>75</v>
      </c>
    </row>
    <row r="3" spans="1:3">
      <c r="A3" s="4" t="s">
        <v>76</v>
      </c>
      <c r="B3" s="7" t="n">
        <v>0.001</v>
      </c>
    </row>
    <row r="4" spans="1:3">
      <c r="A4" s="4" t="s">
        <v>77</v>
      </c>
      <c r="B4" s="5" t="n">
        <v>10000000</v>
      </c>
    </row>
    <row r="5" spans="1:3">
      <c r="A5" s="4" t="s">
        <v>78</v>
      </c>
      <c r="B5" s="5" t="n">
        <v>0</v>
      </c>
      <c r="C5" s="5" t="n">
        <v>0</v>
      </c>
    </row>
    <row r="6" spans="1:3">
      <c r="A6" s="4" t="s">
        <v>79</v>
      </c>
      <c r="B6" s="5" t="n">
        <v>0</v>
      </c>
      <c r="C6" s="5" t="n">
        <v>0</v>
      </c>
    </row>
    <row r="7" spans="1:3">
      <c r="A7" s="3" t="s">
        <v>80</v>
      </c>
    </row>
    <row r="8" spans="1:3">
      <c r="A8" s="4" t="s">
        <v>81</v>
      </c>
      <c r="B8" s="7" t="n">
        <v>0.001</v>
      </c>
    </row>
    <row r="9" spans="1:3">
      <c r="A9" s="4" t="s">
        <v>82</v>
      </c>
      <c r="B9" s="5" t="n">
        <v>500000000</v>
      </c>
    </row>
    <row r="10" spans="1:3">
      <c r="A10" s="4" t="s">
        <v>83</v>
      </c>
      <c r="B10" s="5" t="n">
        <v>42328000</v>
      </c>
      <c r="C10" s="5" t="n">
        <v>41798000</v>
      </c>
    </row>
    <row r="11" spans="1:3">
      <c r="A11" s="4" t="s">
        <v>84</v>
      </c>
      <c r="B11" s="5" t="n">
        <v>42328000</v>
      </c>
      <c r="C11" s="5" t="n">
        <v>4179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5</v>
      </c>
      <c r="D1" s="2" t="s">
        <v>86</v>
      </c>
    </row>
    <row r="2" spans="1:4">
      <c r="A2" s="3" t="s">
        <v>180</v>
      </c>
    </row>
    <row r="3" spans="1:4">
      <c r="A3" s="4" t="s">
        <v>37</v>
      </c>
      <c r="B3" s="6" t="n">
        <v>104976</v>
      </c>
      <c r="C3" s="6" t="n">
        <v>295923</v>
      </c>
      <c r="D3" s="6" t="n">
        <v>41793</v>
      </c>
    </row>
    <row r="4" spans="1:4">
      <c r="A4" s="4" t="s">
        <v>47</v>
      </c>
      <c r="B4" s="5" t="n">
        <v>802</v>
      </c>
      <c r="C4" s="5" t="n">
        <v>800</v>
      </c>
      <c r="D4" s="5" t="n">
        <v>500</v>
      </c>
    </row>
    <row r="5" spans="1:4">
      <c r="A5" s="4" t="s">
        <v>310</v>
      </c>
      <c r="B5" s="6" t="n">
        <v>105778</v>
      </c>
      <c r="C5" s="6" t="n">
        <v>296723</v>
      </c>
      <c r="D5" s="6" t="n">
        <v>42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s>
  <sheetData>
    <row r="1" spans="1:5">
      <c r="A1" s="1" t="s">
        <v>311</v>
      </c>
      <c r="B1" s="2" t="s">
        <v>1</v>
      </c>
    </row>
    <row r="2" spans="1:5">
      <c r="B2" s="2" t="s">
        <v>312</v>
      </c>
      <c r="C2" s="2" t="s">
        <v>313</v>
      </c>
      <c r="D2" s="2" t="s">
        <v>314</v>
      </c>
      <c r="E2" s="2" t="s">
        <v>315</v>
      </c>
    </row>
    <row r="3" spans="1:5">
      <c r="A3" s="3" t="s">
        <v>316</v>
      </c>
    </row>
    <row r="4" spans="1:5">
      <c r="A4" s="4" t="s">
        <v>317</v>
      </c>
      <c r="B4" s="6" t="n">
        <v>2500000</v>
      </c>
    </row>
    <row r="5" spans="1:5">
      <c r="A5" s="4" t="s">
        <v>318</v>
      </c>
      <c r="B5" s="5" t="n">
        <v>5800000</v>
      </c>
    </row>
    <row r="6" spans="1:5">
      <c r="A6" s="4" t="s">
        <v>319</v>
      </c>
      <c r="B6" s="5" t="n">
        <v>3300000</v>
      </c>
    </row>
    <row r="7" spans="1:5">
      <c r="A7" s="4" t="s">
        <v>320</v>
      </c>
      <c r="B7" s="5" t="n">
        <v>51200000</v>
      </c>
      <c r="C7" s="6" t="n">
        <v>6400000</v>
      </c>
      <c r="D7" s="6" t="n">
        <v>0</v>
      </c>
    </row>
    <row r="8" spans="1:5">
      <c r="A8" s="4" t="s">
        <v>71</v>
      </c>
      <c r="B8" s="5" t="n">
        <v>-745038000</v>
      </c>
      <c r="C8" s="6" t="n">
        <v>-553393000</v>
      </c>
    </row>
    <row r="9" spans="1:5">
      <c r="A9" s="4" t="s">
        <v>265</v>
      </c>
    </row>
    <row r="10" spans="1:5">
      <c r="A10" s="3" t="s">
        <v>316</v>
      </c>
    </row>
    <row r="11" spans="1:5">
      <c r="A11" s="4" t="s">
        <v>71</v>
      </c>
      <c r="E11" s="6" t="n">
        <v>-523498000</v>
      </c>
    </row>
    <row r="12" spans="1:5">
      <c r="A12" s="4" t="s">
        <v>321</v>
      </c>
    </row>
    <row r="13" spans="1:5">
      <c r="A13" s="3" t="s">
        <v>316</v>
      </c>
    </row>
    <row r="14" spans="1:5">
      <c r="A14" s="4" t="s">
        <v>154</v>
      </c>
      <c r="E14" s="5" t="n">
        <v>-29900000</v>
      </c>
    </row>
    <row r="15" spans="1:5">
      <c r="A15" s="4" t="s">
        <v>71</v>
      </c>
      <c r="E15" s="6" t="n">
        <v>29895000</v>
      </c>
    </row>
    <row r="16" spans="1:5">
      <c r="A16" s="4" t="s">
        <v>322</v>
      </c>
    </row>
    <row r="17" spans="1:5">
      <c r="A17" s="3" t="s">
        <v>316</v>
      </c>
    </row>
    <row r="18" spans="1:5">
      <c r="A18" s="4" t="s">
        <v>317</v>
      </c>
      <c r="B18" s="5" t="n">
        <v>1800000</v>
      </c>
    </row>
    <row r="19" spans="1:5">
      <c r="A19" s="4" t="s">
        <v>323</v>
      </c>
    </row>
    <row r="20" spans="1:5">
      <c r="A20" s="3" t="s">
        <v>316</v>
      </c>
    </row>
    <row r="21" spans="1:5">
      <c r="A21" s="4" t="s">
        <v>317</v>
      </c>
      <c r="B21" s="6" t="n">
        <v>700000</v>
      </c>
    </row>
    <row r="22" spans="1:5">
      <c r="A22" s="4" t="s">
        <v>324</v>
      </c>
    </row>
    <row r="23" spans="1:5">
      <c r="A23" s="3" t="s">
        <v>316</v>
      </c>
    </row>
    <row r="24" spans="1:5">
      <c r="A24" s="4" t="s">
        <v>325</v>
      </c>
      <c r="B24" s="4" t="s">
        <v>326</v>
      </c>
    </row>
    <row r="25" spans="1:5">
      <c r="A25" s="4" t="s">
        <v>327</v>
      </c>
    </row>
    <row r="26" spans="1:5">
      <c r="A26" s="3" t="s">
        <v>316</v>
      </c>
    </row>
    <row r="27" spans="1:5">
      <c r="A27" s="4" t="s">
        <v>325</v>
      </c>
      <c r="B27" s="4" t="s">
        <v>326</v>
      </c>
    </row>
    <row r="28" spans="1:5">
      <c r="A28" s="4" t="s">
        <v>328</v>
      </c>
    </row>
    <row r="29" spans="1:5">
      <c r="A29" s="3" t="s">
        <v>316</v>
      </c>
    </row>
    <row r="30" spans="1:5">
      <c r="A30" s="4" t="s">
        <v>325</v>
      </c>
      <c r="B30" s="4" t="s">
        <v>329</v>
      </c>
    </row>
    <row r="31" spans="1:5">
      <c r="A31" s="4" t="s">
        <v>330</v>
      </c>
    </row>
    <row r="32" spans="1:5">
      <c r="A32" s="3" t="s">
        <v>316</v>
      </c>
    </row>
    <row r="33" spans="1:5">
      <c r="A33" s="4" t="s">
        <v>325</v>
      </c>
      <c r="B33" s="4" t="s">
        <v>329</v>
      </c>
    </row>
    <row r="34" spans="1:5">
      <c r="A34" s="4" t="s">
        <v>331</v>
      </c>
    </row>
    <row r="35" spans="1:5">
      <c r="A35" s="3" t="s">
        <v>316</v>
      </c>
    </row>
    <row r="36" spans="1:5">
      <c r="A36" s="4" t="s">
        <v>332</v>
      </c>
      <c r="B36" s="4" t="s">
        <v>333</v>
      </c>
    </row>
    <row r="37" spans="1:5">
      <c r="A37" s="4" t="s">
        <v>334</v>
      </c>
      <c r="B37" s="5" t="n">
        <v>3</v>
      </c>
    </row>
    <row r="38" spans="1:5">
      <c r="A38" s="4" t="s">
        <v>335</v>
      </c>
    </row>
    <row r="39" spans="1:5">
      <c r="A39" s="3" t="s">
        <v>316</v>
      </c>
    </row>
    <row r="40" spans="1:5">
      <c r="A40" s="4" t="s">
        <v>332</v>
      </c>
      <c r="B40" s="4" t="s">
        <v>336</v>
      </c>
    </row>
    <row r="41" spans="1:5">
      <c r="A41" s="4" t="s">
        <v>334</v>
      </c>
      <c r="B41" s="5" t="n">
        <v>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5</v>
      </c>
      <c r="D2" s="2" t="s">
        <v>86</v>
      </c>
    </row>
    <row r="3" spans="1:4">
      <c r="A3" s="3" t="s">
        <v>338</v>
      </c>
    </row>
    <row r="4" spans="1:4">
      <c r="A4" s="4" t="s">
        <v>339</v>
      </c>
      <c r="B4" s="5" t="n">
        <v>17274</v>
      </c>
      <c r="C4" s="5" t="n">
        <v>14636</v>
      </c>
      <c r="D4" s="5" t="n">
        <v>4737</v>
      </c>
    </row>
    <row r="5" spans="1:4">
      <c r="A5" s="4" t="s">
        <v>296</v>
      </c>
    </row>
    <row r="6" spans="1:4">
      <c r="A6" s="3" t="s">
        <v>338</v>
      </c>
    </row>
    <row r="7" spans="1:4">
      <c r="A7" s="4" t="s">
        <v>339</v>
      </c>
      <c r="B7" s="5" t="n">
        <v>6950</v>
      </c>
      <c r="C7" s="5" t="n">
        <v>6022</v>
      </c>
      <c r="D7" s="5" t="n">
        <v>4526</v>
      </c>
    </row>
    <row r="8" spans="1:4">
      <c r="A8" s="4" t="s">
        <v>340</v>
      </c>
    </row>
    <row r="9" spans="1:4">
      <c r="A9" s="3" t="s">
        <v>338</v>
      </c>
    </row>
    <row r="10" spans="1:4">
      <c r="A10" s="4" t="s">
        <v>339</v>
      </c>
      <c r="B10" s="5" t="n">
        <v>1572</v>
      </c>
      <c r="C10" s="5" t="n">
        <v>296</v>
      </c>
      <c r="D10" s="5" t="n">
        <v>148</v>
      </c>
    </row>
    <row r="11" spans="1:4">
      <c r="A11" s="4" t="s">
        <v>341</v>
      </c>
    </row>
    <row r="12" spans="1:4">
      <c r="A12" s="3" t="s">
        <v>338</v>
      </c>
    </row>
    <row r="13" spans="1:4">
      <c r="A13" s="4" t="s">
        <v>339</v>
      </c>
      <c r="B13" s="5" t="n">
        <v>8110</v>
      </c>
      <c r="C13" s="5" t="n">
        <v>8110</v>
      </c>
    </row>
    <row r="14" spans="1:4">
      <c r="A14" s="4" t="s">
        <v>342</v>
      </c>
    </row>
    <row r="15" spans="1:4">
      <c r="A15" s="3" t="s">
        <v>338</v>
      </c>
    </row>
    <row r="16" spans="1:4">
      <c r="A16" s="4" t="s">
        <v>339</v>
      </c>
      <c r="B16" s="5" t="n">
        <v>642</v>
      </c>
      <c r="C16" s="5" t="n">
        <v>208</v>
      </c>
      <c r="D16" s="5" t="n">
        <v>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4</v>
      </c>
      <c r="D1" s="2" t="s">
        <v>35</v>
      </c>
    </row>
    <row r="2" spans="1:4">
      <c r="A2" s="3" t="s">
        <v>345</v>
      </c>
    </row>
    <row r="3" spans="1:4">
      <c r="A3" s="4" t="s">
        <v>55</v>
      </c>
      <c r="D3" s="6" t="n">
        <v>4988</v>
      </c>
    </row>
    <row r="4" spans="1:4">
      <c r="A4" s="4" t="s">
        <v>58</v>
      </c>
      <c r="D4" s="5" t="n">
        <v>25286</v>
      </c>
    </row>
    <row r="5" spans="1:4">
      <c r="A5" s="4" t="s">
        <v>71</v>
      </c>
      <c r="B5" s="6" t="n">
        <v>-745038</v>
      </c>
      <c r="D5" s="6" t="n">
        <v>-553393</v>
      </c>
    </row>
    <row r="6" spans="1:4">
      <c r="A6" s="4" t="s">
        <v>265</v>
      </c>
    </row>
    <row r="7" spans="1:4">
      <c r="A7" s="3" t="s">
        <v>345</v>
      </c>
    </row>
    <row r="8" spans="1:4">
      <c r="A8" s="4" t="s">
        <v>55</v>
      </c>
      <c r="C8" s="6" t="n">
        <v>379</v>
      </c>
    </row>
    <row r="9" spans="1:4">
      <c r="A9" s="4" t="s">
        <v>71</v>
      </c>
      <c r="C9" s="5" t="n">
        <v>-523498</v>
      </c>
    </row>
    <row r="10" spans="1:4">
      <c r="A10" s="4" t="s">
        <v>346</v>
      </c>
    </row>
    <row r="11" spans="1:4">
      <c r="A11" s="3" t="s">
        <v>345</v>
      </c>
    </row>
    <row r="12" spans="1:4">
      <c r="A12" s="4" t="s">
        <v>55</v>
      </c>
      <c r="C12" s="5" t="n">
        <v>-4609</v>
      </c>
    </row>
    <row r="13" spans="1:4">
      <c r="A13" s="4" t="s">
        <v>58</v>
      </c>
      <c r="C13" s="5" t="n">
        <v>-25286</v>
      </c>
    </row>
    <row r="14" spans="1:4">
      <c r="A14" s="4" t="s">
        <v>71</v>
      </c>
      <c r="C14" s="6" t="n">
        <v>298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7</v>
      </c>
      <c r="B1" s="2" t="s">
        <v>348</v>
      </c>
      <c r="J1" s="2" t="s">
        <v>1</v>
      </c>
    </row>
    <row r="2" spans="1:12">
      <c r="B2" s="2" t="s">
        <v>2</v>
      </c>
      <c r="C2" s="2" t="s">
        <v>349</v>
      </c>
      <c r="D2" s="2" t="s">
        <v>350</v>
      </c>
      <c r="E2" s="2" t="s">
        <v>351</v>
      </c>
      <c r="F2" s="2" t="s">
        <v>35</v>
      </c>
      <c r="G2" s="2" t="s">
        <v>352</v>
      </c>
      <c r="H2" s="2" t="s">
        <v>353</v>
      </c>
      <c r="I2" s="2" t="s">
        <v>354</v>
      </c>
      <c r="J2" s="2" t="s">
        <v>2</v>
      </c>
      <c r="K2" s="2" t="s">
        <v>35</v>
      </c>
      <c r="L2" s="2" t="s">
        <v>86</v>
      </c>
    </row>
    <row r="3" spans="1:12">
      <c r="A3" s="3" t="s">
        <v>345</v>
      </c>
    </row>
    <row r="4" spans="1:12">
      <c r="A4" s="4" t="s">
        <v>355</v>
      </c>
      <c r="B4" s="6" t="n">
        <v>2243</v>
      </c>
      <c r="C4" s="6" t="n">
        <v>717</v>
      </c>
      <c r="D4" s="6" t="n">
        <v>39080</v>
      </c>
      <c r="E4" s="6" t="n">
        <v>299</v>
      </c>
      <c r="F4" s="6" t="n">
        <v>1343</v>
      </c>
      <c r="G4" s="6" t="n">
        <v>1066</v>
      </c>
      <c r="H4" s="6" t="n">
        <v>1066</v>
      </c>
      <c r="I4" s="6" t="n">
        <v>1066</v>
      </c>
      <c r="J4" s="6" t="n">
        <v>42339</v>
      </c>
      <c r="K4" s="6" t="n">
        <v>4541</v>
      </c>
      <c r="L4" s="6" t="n">
        <v>22585</v>
      </c>
    </row>
    <row r="5" spans="1:12">
      <c r="A5" s="4" t="s">
        <v>105</v>
      </c>
    </row>
    <row r="6" spans="1:12">
      <c r="A6" s="3" t="s">
        <v>345</v>
      </c>
    </row>
    <row r="7" spans="1:12">
      <c r="A7" s="4" t="s">
        <v>355</v>
      </c>
      <c r="J7" s="5" t="n">
        <v>39379</v>
      </c>
      <c r="K7" s="6" t="n">
        <v>4541</v>
      </c>
      <c r="L7" s="6" t="n">
        <v>22585</v>
      </c>
    </row>
    <row r="8" spans="1:12">
      <c r="A8" s="4" t="s">
        <v>356</v>
      </c>
    </row>
    <row r="9" spans="1:12">
      <c r="A9" s="3" t="s">
        <v>345</v>
      </c>
    </row>
    <row r="10" spans="1:12">
      <c r="A10" s="4" t="s">
        <v>355</v>
      </c>
      <c r="J10" s="5" t="n">
        <v>43988</v>
      </c>
    </row>
    <row r="11" spans="1:12">
      <c r="A11" s="4" t="s">
        <v>357</v>
      </c>
    </row>
    <row r="12" spans="1:12">
      <c r="A12" s="3" t="s">
        <v>345</v>
      </c>
    </row>
    <row r="13" spans="1:12">
      <c r="A13" s="4" t="s">
        <v>355</v>
      </c>
      <c r="J13" s="6" t="n">
        <v>-460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8</v>
      </c>
      <c r="B1" s="2" t="s">
        <v>2</v>
      </c>
      <c r="C1" s="2" t="s">
        <v>35</v>
      </c>
    </row>
    <row r="2" spans="1:3">
      <c r="A2" s="3" t="s">
        <v>359</v>
      </c>
    </row>
    <row r="3" spans="1:3">
      <c r="A3" s="4" t="s">
        <v>360</v>
      </c>
      <c r="B3" s="6" t="n">
        <v>0</v>
      </c>
      <c r="C3" s="6" t="n">
        <v>0</v>
      </c>
    </row>
    <row r="4" spans="1:3">
      <c r="A4" s="4" t="s">
        <v>361</v>
      </c>
      <c r="B4" s="5" t="n">
        <v>0</v>
      </c>
      <c r="C4" s="6" t="n">
        <v>0</v>
      </c>
    </row>
    <row r="5" spans="1:3">
      <c r="A5" s="4" t="s">
        <v>362</v>
      </c>
    </row>
    <row r="6" spans="1:3">
      <c r="A6" s="3" t="s">
        <v>359</v>
      </c>
    </row>
    <row r="7" spans="1:3">
      <c r="A7" s="4" t="s">
        <v>363</v>
      </c>
      <c r="B7" s="6" t="n">
        <v>214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5</v>
      </c>
    </row>
    <row r="2" spans="1:3">
      <c r="A2" s="3" t="s">
        <v>365</v>
      </c>
    </row>
    <row r="3" spans="1:3">
      <c r="A3" s="4" t="s">
        <v>366</v>
      </c>
      <c r="B3" s="6" t="n">
        <v>308431</v>
      </c>
      <c r="C3" s="6" t="n">
        <v>548734</v>
      </c>
    </row>
    <row r="4" spans="1:3">
      <c r="A4" s="4" t="s">
        <v>367</v>
      </c>
      <c r="B4" s="5" t="n">
        <v>7</v>
      </c>
      <c r="C4" s="5" t="n">
        <v>2</v>
      </c>
    </row>
    <row r="5" spans="1:3">
      <c r="A5" s="4" t="s">
        <v>368</v>
      </c>
      <c r="B5" s="5" t="n">
        <v>-145</v>
      </c>
      <c r="C5" s="5" t="n">
        <v>-217</v>
      </c>
    </row>
    <row r="6" spans="1:3">
      <c r="A6" s="4" t="s">
        <v>369</v>
      </c>
      <c r="B6" s="5" t="n">
        <v>308293</v>
      </c>
      <c r="C6" s="5" t="n">
        <v>548519</v>
      </c>
    </row>
    <row r="7" spans="1:3">
      <c r="A7" s="4" t="s">
        <v>370</v>
      </c>
    </row>
    <row r="8" spans="1:3">
      <c r="A8" s="3" t="s">
        <v>365</v>
      </c>
    </row>
    <row r="9" spans="1:3">
      <c r="A9" s="4" t="s">
        <v>366</v>
      </c>
      <c r="B9" s="5" t="n">
        <v>21201</v>
      </c>
      <c r="C9" s="5" t="n">
        <v>187649</v>
      </c>
    </row>
    <row r="10" spans="1:3">
      <c r="A10" s="4" t="s">
        <v>369</v>
      </c>
      <c r="B10" s="5" t="n">
        <v>21201</v>
      </c>
      <c r="C10" s="5" t="n">
        <v>187649</v>
      </c>
    </row>
    <row r="11" spans="1:3">
      <c r="A11" s="4" t="s">
        <v>371</v>
      </c>
    </row>
    <row r="12" spans="1:3">
      <c r="A12" s="3" t="s">
        <v>365</v>
      </c>
    </row>
    <row r="13" spans="1:3">
      <c r="A13" s="4" t="s">
        <v>366</v>
      </c>
      <c r="B13" s="5" t="n">
        <v>84098</v>
      </c>
      <c r="C13" s="5" t="n">
        <v>13968</v>
      </c>
    </row>
    <row r="14" spans="1:3">
      <c r="A14" s="4" t="s">
        <v>367</v>
      </c>
      <c r="B14" s="5" t="n">
        <v>5</v>
      </c>
    </row>
    <row r="15" spans="1:3">
      <c r="A15" s="4" t="s">
        <v>368</v>
      </c>
      <c r="B15" s="5" t="n">
        <v>-56</v>
      </c>
      <c r="C15" s="5" t="n">
        <v>-5</v>
      </c>
    </row>
    <row r="16" spans="1:3">
      <c r="A16" s="4" t="s">
        <v>369</v>
      </c>
      <c r="B16" s="5" t="n">
        <v>84047</v>
      </c>
      <c r="C16" s="5" t="n">
        <v>13963</v>
      </c>
    </row>
    <row r="17" spans="1:3">
      <c r="A17" s="4" t="s">
        <v>372</v>
      </c>
    </row>
    <row r="18" spans="1:3">
      <c r="A18" s="3" t="s">
        <v>365</v>
      </c>
    </row>
    <row r="19" spans="1:3">
      <c r="A19" s="4" t="s">
        <v>366</v>
      </c>
      <c r="B19" s="5" t="n">
        <v>98367</v>
      </c>
      <c r="C19" s="5" t="n">
        <v>189287</v>
      </c>
    </row>
    <row r="20" spans="1:3">
      <c r="A20" s="4" t="s">
        <v>367</v>
      </c>
      <c r="B20" s="5" t="n">
        <v>2</v>
      </c>
      <c r="C20" s="5" t="n">
        <v>2</v>
      </c>
    </row>
    <row r="21" spans="1:3">
      <c r="A21" s="4" t="s">
        <v>368</v>
      </c>
      <c r="B21" s="5" t="n">
        <v>-88</v>
      </c>
      <c r="C21" s="5" t="n">
        <v>-194</v>
      </c>
    </row>
    <row r="22" spans="1:3">
      <c r="A22" s="4" t="s">
        <v>369</v>
      </c>
      <c r="B22" s="5" t="n">
        <v>98281</v>
      </c>
      <c r="C22" s="5" t="n">
        <v>189095</v>
      </c>
    </row>
    <row r="23" spans="1:3">
      <c r="A23" s="4" t="s">
        <v>373</v>
      </c>
    </row>
    <row r="24" spans="1:3">
      <c r="A24" s="3" t="s">
        <v>365</v>
      </c>
    </row>
    <row r="25" spans="1:3">
      <c r="A25" s="4" t="s">
        <v>366</v>
      </c>
      <c r="B25" s="5" t="n">
        <v>1984</v>
      </c>
      <c r="C25" s="5" t="n">
        <v>25466</v>
      </c>
    </row>
    <row r="26" spans="1:3">
      <c r="A26" s="4" t="s">
        <v>368</v>
      </c>
      <c r="B26" s="5" t="n">
        <v>-1</v>
      </c>
      <c r="C26" s="5" t="n">
        <v>-18</v>
      </c>
    </row>
    <row r="27" spans="1:3">
      <c r="A27" s="4" t="s">
        <v>369</v>
      </c>
      <c r="B27" s="5" t="n">
        <v>1983</v>
      </c>
      <c r="C27" s="5" t="n">
        <v>25448</v>
      </c>
    </row>
    <row r="28" spans="1:3">
      <c r="A28" s="4" t="s">
        <v>374</v>
      </c>
    </row>
    <row r="29" spans="1:3">
      <c r="A29" s="3" t="s">
        <v>365</v>
      </c>
    </row>
    <row r="30" spans="1:3">
      <c r="A30" s="4" t="s">
        <v>366</v>
      </c>
      <c r="B30" s="5" t="n">
        <v>102781</v>
      </c>
      <c r="C30" s="5" t="n">
        <v>71864</v>
      </c>
    </row>
    <row r="31" spans="1:3">
      <c r="A31" s="4" t="s">
        <v>369</v>
      </c>
      <c r="B31" s="6" t="n">
        <v>102781</v>
      </c>
      <c r="C31" s="5" t="n">
        <v>71864</v>
      </c>
    </row>
    <row r="32" spans="1:3">
      <c r="A32" s="4" t="s">
        <v>375</v>
      </c>
    </row>
    <row r="33" spans="1:3">
      <c r="A33" s="3" t="s">
        <v>365</v>
      </c>
    </row>
    <row r="34" spans="1:3">
      <c r="A34" s="4" t="s">
        <v>366</v>
      </c>
      <c r="C34" s="5" t="n">
        <v>60500</v>
      </c>
    </row>
    <row r="35" spans="1:3">
      <c r="A35" s="4" t="s">
        <v>369</v>
      </c>
      <c r="C35" s="6" t="n">
        <v>60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76</v>
      </c>
      <c r="B1" s="2" t="s">
        <v>377</v>
      </c>
    </row>
    <row r="2" spans="1:2">
      <c r="A2" s="3" t="s">
        <v>378</v>
      </c>
    </row>
    <row r="3" spans="1:2">
      <c r="A3" s="4" t="s">
        <v>379</v>
      </c>
      <c r="B3" s="6" t="n">
        <v>4140</v>
      </c>
    </row>
    <row r="4" spans="1:2">
      <c r="A4" s="4" t="s">
        <v>380</v>
      </c>
      <c r="B4" s="5" t="n">
        <v>1019</v>
      </c>
    </row>
    <row r="5" spans="1:2">
      <c r="A5" s="4" t="s">
        <v>381</v>
      </c>
      <c r="B5" s="5" t="n">
        <v>3211</v>
      </c>
    </row>
    <row r="6" spans="1:2">
      <c r="A6" s="4" t="s">
        <v>382</v>
      </c>
      <c r="B6" s="6" t="n">
        <v>8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5</v>
      </c>
      <c r="D2" s="2" t="s">
        <v>86</v>
      </c>
    </row>
    <row r="3" spans="1:4">
      <c r="A3" s="3" t="s">
        <v>87</v>
      </c>
    </row>
    <row r="4" spans="1:4">
      <c r="A4" s="4" t="s">
        <v>88</v>
      </c>
      <c r="B4" s="6" t="n">
        <v>42339</v>
      </c>
      <c r="C4" s="6" t="n">
        <v>4541</v>
      </c>
      <c r="D4" s="6" t="n">
        <v>22585</v>
      </c>
    </row>
    <row r="5" spans="1:4">
      <c r="A5" s="3" t="s">
        <v>89</v>
      </c>
    </row>
    <row r="6" spans="1:4">
      <c r="A6" s="4" t="s">
        <v>90</v>
      </c>
      <c r="B6" s="5" t="n">
        <v>1176</v>
      </c>
    </row>
    <row r="7" spans="1:4">
      <c r="A7" s="4" t="s">
        <v>91</v>
      </c>
      <c r="B7" s="5" t="n">
        <v>80547</v>
      </c>
      <c r="C7" s="5" t="n">
        <v>104409</v>
      </c>
      <c r="D7" s="5" t="n">
        <v>83166</v>
      </c>
    </row>
    <row r="8" spans="1:4">
      <c r="A8" s="4" t="s">
        <v>92</v>
      </c>
      <c r="B8" s="5" t="n">
        <v>891</v>
      </c>
      <c r="C8" s="5" t="n">
        <v>128555</v>
      </c>
    </row>
    <row r="9" spans="1:4">
      <c r="A9" s="4" t="s">
        <v>93</v>
      </c>
      <c r="B9" s="5" t="n">
        <v>172581</v>
      </c>
      <c r="C9" s="5" t="n">
        <v>71903</v>
      </c>
      <c r="D9" s="5" t="n">
        <v>30043</v>
      </c>
    </row>
    <row r="10" spans="1:4">
      <c r="A10" s="4" t="s">
        <v>94</v>
      </c>
      <c r="B10" s="5" t="n">
        <v>1126</v>
      </c>
    </row>
    <row r="11" spans="1:4">
      <c r="A11" s="4" t="s">
        <v>95</v>
      </c>
      <c r="B11" s="5" t="n">
        <v>256321</v>
      </c>
      <c r="C11" s="5" t="n">
        <v>304867</v>
      </c>
      <c r="D11" s="5" t="n">
        <v>113209</v>
      </c>
    </row>
    <row r="12" spans="1:4">
      <c r="A12" s="4" t="s">
        <v>96</v>
      </c>
      <c r="B12" s="5" t="n">
        <v>-213982</v>
      </c>
      <c r="C12" s="5" t="n">
        <v>-300326</v>
      </c>
      <c r="D12" s="5" t="n">
        <v>-90624</v>
      </c>
    </row>
    <row r="13" spans="1:4">
      <c r="A13" s="4" t="s">
        <v>97</v>
      </c>
      <c r="B13" s="5" t="n">
        <v>7887</v>
      </c>
      <c r="C13" s="5" t="n">
        <v>5205</v>
      </c>
      <c r="D13" s="5" t="n">
        <v>1540</v>
      </c>
    </row>
    <row r="14" spans="1:4">
      <c r="A14" s="4" t="s">
        <v>98</v>
      </c>
      <c r="B14" s="5" t="n">
        <v>-15639</v>
      </c>
      <c r="C14" s="5" t="n">
        <v>-8140</v>
      </c>
    </row>
    <row r="15" spans="1:4">
      <c r="A15" s="4" t="s">
        <v>99</v>
      </c>
      <c r="B15" s="5" t="n">
        <v>-221734</v>
      </c>
      <c r="C15" s="5" t="n">
        <v>-303261</v>
      </c>
      <c r="D15" s="5" t="n">
        <v>-89084</v>
      </c>
    </row>
    <row r="16" spans="1:4">
      <c r="A16" s="4" t="s">
        <v>100</v>
      </c>
      <c r="B16" s="5" t="n">
        <v>-194</v>
      </c>
      <c r="C16" s="5" t="n">
        <v>0</v>
      </c>
    </row>
    <row r="17" spans="1:4">
      <c r="A17" s="4" t="s">
        <v>101</v>
      </c>
      <c r="B17" s="6" t="n">
        <v>-221540</v>
      </c>
      <c r="C17" s="6" t="n">
        <v>-303261</v>
      </c>
      <c r="D17" s="6" t="n">
        <v>-89084</v>
      </c>
    </row>
    <row r="18" spans="1:4">
      <c r="A18" s="4" t="s">
        <v>102</v>
      </c>
      <c r="B18" s="8" t="n">
        <v>-5.27</v>
      </c>
      <c r="C18" s="8" t="n">
        <v>-7.48</v>
      </c>
      <c r="D18" s="8" t="n">
        <v>-2.7</v>
      </c>
    </row>
    <row r="19" spans="1:4">
      <c r="A19" s="4" t="s">
        <v>103</v>
      </c>
      <c r="B19" s="5" t="n">
        <v>42003</v>
      </c>
      <c r="C19" s="5" t="n">
        <v>40562</v>
      </c>
      <c r="D19" s="5" t="n">
        <v>33045</v>
      </c>
    </row>
    <row r="20" spans="1:4">
      <c r="A20" s="4" t="s">
        <v>104</v>
      </c>
    </row>
    <row r="21" spans="1:4">
      <c r="A21" s="3" t="s">
        <v>87</v>
      </c>
    </row>
    <row r="22" spans="1:4">
      <c r="A22" s="4" t="s">
        <v>88</v>
      </c>
      <c r="B22" s="6" t="n">
        <v>2960</v>
      </c>
    </row>
    <row r="23" spans="1:4">
      <c r="A23" s="4" t="s">
        <v>105</v>
      </c>
    </row>
    <row r="24" spans="1:4">
      <c r="A24" s="3" t="s">
        <v>87</v>
      </c>
    </row>
    <row r="25" spans="1:4">
      <c r="A25" s="4" t="s">
        <v>88</v>
      </c>
      <c r="B25" s="6" t="n">
        <v>39379</v>
      </c>
      <c r="C25" s="6" t="n">
        <v>4541</v>
      </c>
      <c r="D25" s="6" t="n">
        <v>225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5</v>
      </c>
    </row>
    <row r="2" spans="1:3">
      <c r="A2" s="3" t="s">
        <v>384</v>
      </c>
    </row>
    <row r="3" spans="1:3">
      <c r="A3" s="4" t="s">
        <v>385</v>
      </c>
      <c r="B3" s="6" t="n">
        <v>2197</v>
      </c>
      <c r="C3" s="6" t="n">
        <v>1944</v>
      </c>
    </row>
    <row r="4" spans="1:3">
      <c r="A4" s="4" t="s">
        <v>386</v>
      </c>
      <c r="B4" s="5" t="n">
        <v>-1017</v>
      </c>
      <c r="C4" s="5" t="n">
        <v>-511</v>
      </c>
    </row>
    <row r="5" spans="1:3">
      <c r="A5" s="4" t="s">
        <v>43</v>
      </c>
      <c r="B5" s="5" t="n">
        <v>1180</v>
      </c>
      <c r="C5" s="5" t="n">
        <v>1433</v>
      </c>
    </row>
    <row r="6" spans="1:3">
      <c r="A6" s="4" t="s">
        <v>387</v>
      </c>
    </row>
    <row r="7" spans="1:3">
      <c r="A7" s="3" t="s">
        <v>384</v>
      </c>
    </row>
    <row r="8" spans="1:3">
      <c r="A8" s="4" t="s">
        <v>385</v>
      </c>
      <c r="B8" s="5" t="n">
        <v>313</v>
      </c>
      <c r="C8" s="5" t="n">
        <v>289</v>
      </c>
    </row>
    <row r="9" spans="1:3">
      <c r="A9" s="4" t="s">
        <v>388</v>
      </c>
    </row>
    <row r="10" spans="1:3">
      <c r="A10" s="3" t="s">
        <v>384</v>
      </c>
    </row>
    <row r="11" spans="1:3">
      <c r="A11" s="4" t="s">
        <v>385</v>
      </c>
      <c r="B11" s="5" t="n">
        <v>524</v>
      </c>
      <c r="C11" s="5" t="n">
        <v>477</v>
      </c>
    </row>
    <row r="12" spans="1:3">
      <c r="A12" s="4" t="s">
        <v>389</v>
      </c>
    </row>
    <row r="13" spans="1:3">
      <c r="A13" s="3" t="s">
        <v>384</v>
      </c>
    </row>
    <row r="14" spans="1:3">
      <c r="A14" s="4" t="s">
        <v>385</v>
      </c>
      <c r="B14" s="5" t="n">
        <v>823</v>
      </c>
      <c r="C14" s="5" t="n">
        <v>809</v>
      </c>
    </row>
    <row r="15" spans="1:3">
      <c r="A15" s="4" t="s">
        <v>390</v>
      </c>
    </row>
    <row r="16" spans="1:3">
      <c r="A16" s="3" t="s">
        <v>384</v>
      </c>
    </row>
    <row r="17" spans="1:3">
      <c r="A17" s="4" t="s">
        <v>385</v>
      </c>
      <c r="B17" s="6" t="n">
        <v>537</v>
      </c>
      <c r="C17" s="6" t="n">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5</v>
      </c>
      <c r="D2" s="2" t="s">
        <v>86</v>
      </c>
    </row>
    <row r="3" spans="1:4">
      <c r="A3" s="3" t="s">
        <v>392</v>
      </c>
    </row>
    <row r="4" spans="1:4">
      <c r="A4" s="4" t="s">
        <v>392</v>
      </c>
      <c r="B4" s="9" t="n">
        <v>0.5</v>
      </c>
      <c r="C4" s="9" t="n">
        <v>0.3</v>
      </c>
      <c r="D4" s="9" t="n">
        <v>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5</v>
      </c>
    </row>
    <row r="2" spans="1:3">
      <c r="A2" s="3" t="s">
        <v>394</v>
      </c>
    </row>
    <row r="3" spans="1:3">
      <c r="A3" s="4" t="s">
        <v>395</v>
      </c>
      <c r="B3" s="6" t="n">
        <v>12510</v>
      </c>
      <c r="C3" s="6" t="n">
        <v>9427</v>
      </c>
    </row>
    <row r="4" spans="1:3">
      <c r="A4" s="4" t="s">
        <v>396</v>
      </c>
      <c r="B4" s="5" t="n">
        <v>3476</v>
      </c>
      <c r="C4" s="5" t="n">
        <v>4411</v>
      </c>
    </row>
    <row r="5" spans="1:3">
      <c r="A5" s="4" t="s">
        <v>397</v>
      </c>
      <c r="B5" s="5" t="n">
        <v>3431</v>
      </c>
      <c r="C5" s="5" t="n">
        <v>9065</v>
      </c>
    </row>
    <row r="6" spans="1:3">
      <c r="A6" s="4" t="s">
        <v>398</v>
      </c>
      <c r="B6" s="5" t="n">
        <v>1102</v>
      </c>
      <c r="C6" s="5" t="n">
        <v>1102</v>
      </c>
    </row>
    <row r="7" spans="1:3">
      <c r="A7" s="4" t="s">
        <v>399</v>
      </c>
      <c r="B7" s="5" t="n">
        <v>2089</v>
      </c>
      <c r="C7" s="5" t="n">
        <v>1110</v>
      </c>
    </row>
    <row r="8" spans="1:3">
      <c r="A8" s="4" t="s">
        <v>400</v>
      </c>
      <c r="B8" s="6" t="n">
        <v>22608</v>
      </c>
      <c r="C8" s="6" t="n">
        <v>25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1</v>
      </c>
      <c r="B1" s="2" t="s">
        <v>1</v>
      </c>
    </row>
    <row r="2" spans="1:4">
      <c r="B2" s="2" t="s">
        <v>2</v>
      </c>
      <c r="C2" s="2" t="s">
        <v>35</v>
      </c>
      <c r="D2" s="2" t="s">
        <v>86</v>
      </c>
    </row>
    <row r="3" spans="1:4">
      <c r="A3" s="3" t="s">
        <v>402</v>
      </c>
    </row>
    <row r="4" spans="1:4">
      <c r="A4" s="4" t="s">
        <v>403</v>
      </c>
      <c r="B4" s="6" t="n">
        <v>1126000</v>
      </c>
    </row>
    <row r="5" spans="1:4">
      <c r="A5" s="4" t="s">
        <v>404</v>
      </c>
    </row>
    <row r="6" spans="1:4">
      <c r="A6" s="3" t="s">
        <v>402</v>
      </c>
    </row>
    <row r="7" spans="1:4">
      <c r="A7" s="4" t="s">
        <v>403</v>
      </c>
      <c r="B7" s="6" t="n">
        <v>1100000</v>
      </c>
      <c r="C7" s="6" t="n">
        <v>0</v>
      </c>
      <c r="D7"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05</v>
      </c>
      <c r="B1" s="2" t="s">
        <v>1</v>
      </c>
    </row>
    <row r="2" spans="1:4">
      <c r="B2" s="2" t="s">
        <v>2</v>
      </c>
      <c r="C2" s="2" t="s">
        <v>35</v>
      </c>
      <c r="D2" s="2" t="s">
        <v>86</v>
      </c>
    </row>
    <row r="3" spans="1:4">
      <c r="A3" s="3" t="s">
        <v>189</v>
      </c>
    </row>
    <row r="4" spans="1:4">
      <c r="A4" s="4" t="s">
        <v>406</v>
      </c>
      <c r="B4" s="6" t="n">
        <v>0</v>
      </c>
      <c r="C4" s="6" t="n">
        <v>0</v>
      </c>
      <c r="D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s>
  <sheetData>
    <row r="1" spans="1:4">
      <c r="A1" s="1" t="s">
        <v>407</v>
      </c>
      <c r="B1" s="2" t="s">
        <v>408</v>
      </c>
      <c r="C1" s="2" t="s">
        <v>1</v>
      </c>
    </row>
    <row r="2" spans="1:4">
      <c r="B2" s="2" t="s">
        <v>409</v>
      </c>
      <c r="C2" s="2" t="s">
        <v>2</v>
      </c>
      <c r="D2" s="2" t="s">
        <v>35</v>
      </c>
    </row>
    <row r="3" spans="1:4">
      <c r="A3" s="3" t="s">
        <v>410</v>
      </c>
    </row>
    <row r="4" spans="1:4">
      <c r="A4" s="4" t="s">
        <v>411</v>
      </c>
      <c r="C4" s="6" t="n">
        <v>2500000</v>
      </c>
    </row>
    <row r="5" spans="1:4">
      <c r="A5" s="4" t="s">
        <v>412</v>
      </c>
      <c r="C5" s="6" t="n">
        <v>300000</v>
      </c>
    </row>
    <row r="6" spans="1:4">
      <c r="A6" s="4" t="s">
        <v>165</v>
      </c>
      <c r="D6" s="6" t="n">
        <v>278246000</v>
      </c>
    </row>
    <row r="7" spans="1:4">
      <c r="A7" s="4" t="s">
        <v>413</v>
      </c>
      <c r="C7" s="7" t="n">
        <v>0.001</v>
      </c>
    </row>
    <row r="8" spans="1:4">
      <c r="A8" s="4" t="s">
        <v>414</v>
      </c>
    </row>
    <row r="9" spans="1:4">
      <c r="A9" s="3" t="s">
        <v>410</v>
      </c>
    </row>
    <row r="10" spans="1:4">
      <c r="A10" s="4" t="s">
        <v>415</v>
      </c>
      <c r="C10" s="4" t="s">
        <v>416</v>
      </c>
    </row>
    <row r="11" spans="1:4">
      <c r="A11" s="4" t="s">
        <v>417</v>
      </c>
      <c r="C11" s="6" t="n">
        <v>6300000</v>
      </c>
    </row>
    <row r="12" spans="1:4">
      <c r="A12" s="4" t="s">
        <v>413</v>
      </c>
      <c r="B12" s="7" t="n">
        <v>0.001</v>
      </c>
    </row>
    <row r="13" spans="1:4">
      <c r="A13" s="4" t="s">
        <v>418</v>
      </c>
      <c r="B13" s="10" t="n">
        <v>28.2079</v>
      </c>
    </row>
    <row r="14" spans="1:4">
      <c r="A14" s="4" t="s">
        <v>419</v>
      </c>
      <c r="B14" s="6" t="n">
        <v>1000</v>
      </c>
    </row>
    <row r="15" spans="1:4">
      <c r="A15" s="4" t="s">
        <v>420</v>
      </c>
      <c r="B15" s="8" t="n">
        <v>35.45</v>
      </c>
    </row>
    <row r="16" spans="1:4">
      <c r="A16" s="4" t="s">
        <v>421</v>
      </c>
      <c r="B16" s="4" t="s">
        <v>422</v>
      </c>
    </row>
    <row r="17" spans="1:4">
      <c r="A17" s="4" t="s">
        <v>423</v>
      </c>
      <c r="C17" s="4" t="s">
        <v>424</v>
      </c>
    </row>
    <row r="18" spans="1:4">
      <c r="A18" s="4" t="s">
        <v>425</v>
      </c>
    </row>
    <row r="19" spans="1:4">
      <c r="A19" s="3" t="s">
        <v>410</v>
      </c>
    </row>
    <row r="20" spans="1:4">
      <c r="A20" s="4" t="s">
        <v>415</v>
      </c>
      <c r="B20" s="4" t="s">
        <v>416</v>
      </c>
    </row>
    <row r="21" spans="1:4">
      <c r="A21" s="4" t="s">
        <v>426</v>
      </c>
      <c r="B21" s="6" t="n">
        <v>287500000</v>
      </c>
    </row>
    <row r="22" spans="1:4">
      <c r="A22" s="4" t="s">
        <v>165</v>
      </c>
      <c r="B22" s="5" t="n">
        <v>278300000</v>
      </c>
    </row>
    <row r="23" spans="1:4">
      <c r="A23" s="4" t="s">
        <v>427</v>
      </c>
      <c r="B23" s="5" t="n">
        <v>600000</v>
      </c>
    </row>
    <row r="24" spans="1:4">
      <c r="A24" s="4" t="s">
        <v>428</v>
      </c>
      <c r="B24" s="6" t="n">
        <v>8600000</v>
      </c>
    </row>
    <row r="25" spans="1:4">
      <c r="A25" s="4" t="s">
        <v>429</v>
      </c>
      <c r="B25" s="4" t="s">
        <v>430</v>
      </c>
    </row>
    <row r="26" spans="1:4">
      <c r="A26" s="4" t="s">
        <v>431</v>
      </c>
    </row>
    <row r="27" spans="1:4">
      <c r="A27" s="3" t="s">
        <v>410</v>
      </c>
    </row>
    <row r="28" spans="1:4">
      <c r="A28" s="4" t="s">
        <v>432</v>
      </c>
      <c r="C28" s="6" t="n">
        <v>60000000</v>
      </c>
    </row>
    <row r="29" spans="1:4">
      <c r="A29" s="4" t="s">
        <v>433</v>
      </c>
    </row>
    <row r="30" spans="1:4">
      <c r="A30" s="3" t="s">
        <v>410</v>
      </c>
    </row>
    <row r="31" spans="1:4">
      <c r="A31" s="4" t="s">
        <v>417</v>
      </c>
      <c r="C31" s="5" t="n">
        <v>2400000</v>
      </c>
    </row>
    <row r="32" spans="1:4">
      <c r="A32" s="4" t="s">
        <v>434</v>
      </c>
    </row>
    <row r="33" spans="1:4">
      <c r="A33" s="3" t="s">
        <v>410</v>
      </c>
    </row>
    <row r="34" spans="1:4">
      <c r="A34" s="4" t="s">
        <v>435</v>
      </c>
      <c r="C34" s="6" t="n">
        <v>125000000</v>
      </c>
    </row>
    <row r="35" spans="1:4">
      <c r="A35" s="4" t="s">
        <v>436</v>
      </c>
      <c r="C35" s="4" t="s">
        <v>437</v>
      </c>
    </row>
    <row r="36" spans="1:4">
      <c r="A36" s="4" t="s">
        <v>438</v>
      </c>
      <c r="C36" s="4" t="s">
        <v>439</v>
      </c>
    </row>
    <row r="37" spans="1:4">
      <c r="A37" s="4" t="s">
        <v>440</v>
      </c>
      <c r="C37" s="4" t="s">
        <v>441</v>
      </c>
    </row>
    <row r="38" spans="1:4">
      <c r="A38" s="4" t="s">
        <v>442</v>
      </c>
      <c r="C38" s="4" t="s">
        <v>443</v>
      </c>
    </row>
    <row r="39" spans="1:4">
      <c r="A39" s="4" t="s">
        <v>444</v>
      </c>
      <c r="C39" s="4" t="s">
        <v>445</v>
      </c>
    </row>
    <row r="40" spans="1:4">
      <c r="A40" s="4" t="s">
        <v>446</v>
      </c>
    </row>
    <row r="41" spans="1:4">
      <c r="A41" s="3" t="s">
        <v>410</v>
      </c>
    </row>
    <row r="42" spans="1:4">
      <c r="A42" s="4" t="s">
        <v>435</v>
      </c>
      <c r="C42" s="6" t="n">
        <v>35000000</v>
      </c>
    </row>
    <row r="43" spans="1:4">
      <c r="A43" s="4" t="s">
        <v>447</v>
      </c>
    </row>
    <row r="44" spans="1:4">
      <c r="A44" s="3" t="s">
        <v>410</v>
      </c>
    </row>
    <row r="45" spans="1:4">
      <c r="A45" s="4" t="s">
        <v>435</v>
      </c>
      <c r="C45" s="5" t="n">
        <v>40000000</v>
      </c>
    </row>
    <row r="46" spans="1:4">
      <c r="A46" s="4" t="s">
        <v>448</v>
      </c>
    </row>
    <row r="47" spans="1:4">
      <c r="A47" s="3" t="s">
        <v>410</v>
      </c>
    </row>
    <row r="48" spans="1:4">
      <c r="A48" s="4" t="s">
        <v>435</v>
      </c>
      <c r="C48" s="6" t="n">
        <v>5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77</v>
      </c>
    </row>
    <row r="2" spans="1:2">
      <c r="A2" s="3" t="s">
        <v>192</v>
      </c>
    </row>
    <row r="3" spans="1:2">
      <c r="A3" s="5" t="n">
        <v>2019</v>
      </c>
      <c r="B3" s="6" t="n">
        <v>3856</v>
      </c>
    </row>
    <row r="4" spans="1:2">
      <c r="A4" s="5" t="n">
        <v>2020</v>
      </c>
      <c r="B4" s="5" t="n">
        <v>3867</v>
      </c>
    </row>
    <row r="5" spans="1:2">
      <c r="A5" s="5" t="n">
        <v>2021</v>
      </c>
      <c r="B5" s="5" t="n">
        <v>3856</v>
      </c>
    </row>
    <row r="6" spans="1:2">
      <c r="A6" s="5" t="n">
        <v>2022</v>
      </c>
      <c r="B6" s="5" t="n">
        <v>3857</v>
      </c>
    </row>
    <row r="7" spans="1:2">
      <c r="A7" s="5" t="n">
        <v>2023</v>
      </c>
      <c r="B7" s="5" t="n">
        <v>38564</v>
      </c>
    </row>
    <row r="8" spans="1:2">
      <c r="A8" s="4" t="s">
        <v>450</v>
      </c>
      <c r="B8" s="5" t="n">
        <v>54000</v>
      </c>
    </row>
    <row r="9" spans="1:2">
      <c r="A9" s="4" t="s">
        <v>451</v>
      </c>
      <c r="B9" s="5" t="n">
        <v>-21434</v>
      </c>
    </row>
    <row r="10" spans="1:2">
      <c r="A10" s="4" t="s">
        <v>452</v>
      </c>
      <c r="B10" s="6" t="n">
        <v>32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17"/>
    <col customWidth="1" max="7" min="7" width="21"/>
    <col customWidth="1" max="8" min="8" width="17"/>
  </cols>
  <sheetData>
    <row r="1" spans="1:8">
      <c r="A1" s="1" t="s">
        <v>453</v>
      </c>
      <c r="B1" s="2" t="s">
        <v>1</v>
      </c>
    </row>
    <row r="2" spans="1:8">
      <c r="B2" s="2" t="s">
        <v>377</v>
      </c>
      <c r="C2" s="2" t="s">
        <v>313</v>
      </c>
      <c r="D2" s="2" t="s">
        <v>314</v>
      </c>
      <c r="E2" s="2" t="s">
        <v>454</v>
      </c>
      <c r="F2" s="2" t="s">
        <v>455</v>
      </c>
      <c r="G2" s="2" t="s">
        <v>456</v>
      </c>
      <c r="H2" s="2" t="s">
        <v>457</v>
      </c>
    </row>
    <row r="3" spans="1:8">
      <c r="A3" s="3" t="s">
        <v>458</v>
      </c>
    </row>
    <row r="4" spans="1:8">
      <c r="A4" s="4" t="s">
        <v>459</v>
      </c>
      <c r="B4" s="6" t="n">
        <v>6100000</v>
      </c>
      <c r="C4" s="6" t="n">
        <v>4400000</v>
      </c>
      <c r="D4" s="6" t="n">
        <v>2300000</v>
      </c>
    </row>
    <row r="5" spans="1:8">
      <c r="A5" s="4" t="s">
        <v>460</v>
      </c>
    </row>
    <row r="6" spans="1:8">
      <c r="A6" s="3" t="s">
        <v>458</v>
      </c>
    </row>
    <row r="7" spans="1:8">
      <c r="A7" s="4" t="s">
        <v>461</v>
      </c>
      <c r="H7" s="5" t="n">
        <v>45192</v>
      </c>
    </row>
    <row r="8" spans="1:8">
      <c r="A8" s="4" t="s">
        <v>462</v>
      </c>
      <c r="B8" s="4" t="s">
        <v>416</v>
      </c>
    </row>
    <row r="9" spans="1:8">
      <c r="A9" s="4" t="s">
        <v>463</v>
      </c>
    </row>
    <row r="10" spans="1:8">
      <c r="A10" s="3" t="s">
        <v>458</v>
      </c>
    </row>
    <row r="11" spans="1:8">
      <c r="A11" s="4" t="s">
        <v>464</v>
      </c>
      <c r="G11" s="6" t="n">
        <v>500000</v>
      </c>
    </row>
    <row r="12" spans="1:8">
      <c r="A12" s="4" t="s">
        <v>465</v>
      </c>
      <c r="B12" s="6" t="n">
        <v>350000</v>
      </c>
    </row>
    <row r="13" spans="1:8">
      <c r="A13" s="4" t="s">
        <v>466</v>
      </c>
    </row>
    <row r="14" spans="1:8">
      <c r="A14" s="3" t="s">
        <v>458</v>
      </c>
    </row>
    <row r="15" spans="1:8">
      <c r="A15" s="4" t="s">
        <v>467</v>
      </c>
      <c r="B15" s="4" t="s">
        <v>468</v>
      </c>
    </row>
    <row r="16" spans="1:8">
      <c r="A16" s="4" t="s">
        <v>469</v>
      </c>
      <c r="B16" s="4" t="s">
        <v>329</v>
      </c>
    </row>
    <row r="17" spans="1:8">
      <c r="A17" s="4" t="s">
        <v>470</v>
      </c>
    </row>
    <row r="18" spans="1:8">
      <c r="A18" s="3" t="s">
        <v>458</v>
      </c>
    </row>
    <row r="19" spans="1:8">
      <c r="A19" s="4" t="s">
        <v>461</v>
      </c>
      <c r="F19" s="5" t="n">
        <v>23798</v>
      </c>
    </row>
    <row r="20" spans="1:8">
      <c r="A20" s="4" t="s">
        <v>462</v>
      </c>
      <c r="F20" s="4" t="s">
        <v>416</v>
      </c>
    </row>
    <row r="21" spans="1:8">
      <c r="A21" s="4" t="s">
        <v>467</v>
      </c>
      <c r="B21" s="4" t="s">
        <v>471</v>
      </c>
    </row>
    <row r="22" spans="1:8">
      <c r="A22" s="4" t="s">
        <v>472</v>
      </c>
      <c r="B22" s="4" t="s">
        <v>473</v>
      </c>
    </row>
    <row r="23" spans="1:8">
      <c r="A23" s="4" t="s">
        <v>474</v>
      </c>
    </row>
    <row r="24" spans="1:8">
      <c r="A24" s="3" t="s">
        <v>458</v>
      </c>
    </row>
    <row r="25" spans="1:8">
      <c r="A25" s="4" t="s">
        <v>475</v>
      </c>
      <c r="E25" s="6" t="n">
        <v>3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77</v>
      </c>
    </row>
    <row r="2" spans="1:2">
      <c r="A2" s="3" t="s">
        <v>477</v>
      </c>
    </row>
    <row r="3" spans="1:2">
      <c r="A3" s="5" t="n">
        <v>2019</v>
      </c>
      <c r="B3" s="6" t="n">
        <v>4777</v>
      </c>
    </row>
    <row r="4" spans="1:2">
      <c r="A4" s="5" t="n">
        <v>2020</v>
      </c>
      <c r="B4" s="5" t="n">
        <v>4918</v>
      </c>
    </row>
    <row r="5" spans="1:2">
      <c r="A5" s="5" t="n">
        <v>2021</v>
      </c>
      <c r="B5" s="5" t="n">
        <v>5056</v>
      </c>
    </row>
    <row r="6" spans="1:2">
      <c r="A6" s="5" t="n">
        <v>2022</v>
      </c>
      <c r="B6" s="5" t="n">
        <v>1879</v>
      </c>
    </row>
    <row r="7" spans="1:2">
      <c r="A7" s="5" t="n">
        <v>2023</v>
      </c>
      <c r="B7" s="5" t="n">
        <v>1936</v>
      </c>
    </row>
    <row r="8" spans="1:2">
      <c r="A8" s="4" t="s">
        <v>478</v>
      </c>
      <c r="B8" s="5" t="n">
        <v>666</v>
      </c>
    </row>
    <row r="9" spans="1:2">
      <c r="A9" s="4" t="s">
        <v>479</v>
      </c>
      <c r="B9" s="6" t="n">
        <v>192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4"/>
    <col customWidth="1" max="8" min="8" width="15"/>
  </cols>
  <sheetData>
    <row r="1" spans="1:8">
      <c r="A1" s="1" t="s">
        <v>480</v>
      </c>
      <c r="B1" s="2" t="s">
        <v>408</v>
      </c>
      <c r="D1" s="2" t="s">
        <v>348</v>
      </c>
      <c r="E1" s="2" t="s">
        <v>1</v>
      </c>
    </row>
    <row r="2" spans="1:8">
      <c r="B2" s="2" t="s">
        <v>481</v>
      </c>
      <c r="C2" s="2" t="s">
        <v>482</v>
      </c>
      <c r="D2" s="2" t="s">
        <v>352</v>
      </c>
      <c r="E2" s="2" t="s">
        <v>2</v>
      </c>
      <c r="F2" s="2" t="s">
        <v>35</v>
      </c>
      <c r="G2" s="2" t="s">
        <v>483</v>
      </c>
      <c r="H2" s="2" t="s">
        <v>484</v>
      </c>
    </row>
    <row r="3" spans="1:8">
      <c r="A3" s="3" t="s">
        <v>485</v>
      </c>
    </row>
    <row r="4" spans="1:8">
      <c r="A4" s="4" t="s">
        <v>92</v>
      </c>
      <c r="E4" s="6" t="n">
        <v>891000</v>
      </c>
      <c r="F4" s="6" t="n">
        <v>128555000</v>
      </c>
    </row>
    <row r="5" spans="1:8">
      <c r="A5" s="4" t="s">
        <v>54</v>
      </c>
      <c r="F5" s="5" t="n">
        <v>50161000</v>
      </c>
    </row>
    <row r="6" spans="1:8">
      <c r="A6" s="4" t="s">
        <v>486</v>
      </c>
    </row>
    <row r="7" spans="1:8">
      <c r="A7" s="3" t="s">
        <v>485</v>
      </c>
    </row>
    <row r="8" spans="1:8">
      <c r="A8" s="4" t="s">
        <v>487</v>
      </c>
      <c r="E8" s="4" t="s">
        <v>488</v>
      </c>
    </row>
    <row r="9" spans="1:8">
      <c r="A9" s="4" t="s">
        <v>92</v>
      </c>
      <c r="D9" s="6" t="n">
        <v>128600000</v>
      </c>
      <c r="F9" s="5" t="n">
        <v>128600</v>
      </c>
    </row>
    <row r="10" spans="1:8">
      <c r="A10" s="4" t="s">
        <v>489</v>
      </c>
      <c r="C10" s="6" t="n">
        <v>80000</v>
      </c>
    </row>
    <row r="11" spans="1:8">
      <c r="A11" s="4" t="s">
        <v>54</v>
      </c>
      <c r="F11" s="6" t="n">
        <v>50200</v>
      </c>
    </row>
    <row r="12" spans="1:8">
      <c r="A12" s="4" t="s">
        <v>490</v>
      </c>
    </row>
    <row r="13" spans="1:8">
      <c r="A13" s="3" t="s">
        <v>485</v>
      </c>
    </row>
    <row r="14" spans="1:8">
      <c r="A14" s="4" t="s">
        <v>491</v>
      </c>
      <c r="C14" s="6" t="n">
        <v>80000000</v>
      </c>
    </row>
    <row r="15" spans="1:8">
      <c r="A15" s="4" t="s">
        <v>492</v>
      </c>
      <c r="B15" s="6" t="n">
        <v>25000000</v>
      </c>
    </row>
    <row r="16" spans="1:8">
      <c r="A16" s="4" t="s">
        <v>493</v>
      </c>
      <c r="G16" s="6" t="n">
        <v>30000000</v>
      </c>
    </row>
    <row r="17" spans="1:8">
      <c r="A17" s="4" t="s">
        <v>494</v>
      </c>
    </row>
    <row r="18" spans="1:8">
      <c r="A18" s="3" t="s">
        <v>485</v>
      </c>
    </row>
    <row r="19" spans="1:8">
      <c r="A19" s="4" t="s">
        <v>495</v>
      </c>
      <c r="H19" s="6" t="n">
        <v>40000000</v>
      </c>
    </row>
    <row r="20" spans="1:8">
      <c r="A20" s="4" t="s">
        <v>496</v>
      </c>
    </row>
    <row r="21" spans="1:8">
      <c r="A21" s="3" t="s">
        <v>485</v>
      </c>
    </row>
    <row r="22" spans="1:8">
      <c r="A22" s="4" t="s">
        <v>497</v>
      </c>
      <c r="C22" s="4" t="s">
        <v>498</v>
      </c>
    </row>
    <row r="23" spans="1:8">
      <c r="A23" s="4" t="s">
        <v>499</v>
      </c>
    </row>
    <row r="24" spans="1:8">
      <c r="A24" s="3" t="s">
        <v>485</v>
      </c>
    </row>
    <row r="25" spans="1:8">
      <c r="A25" s="4" t="s">
        <v>495</v>
      </c>
      <c r="H25" s="5" t="n">
        <v>210000000</v>
      </c>
    </row>
    <row r="26" spans="1:8">
      <c r="A26" s="4" t="s">
        <v>500</v>
      </c>
    </row>
    <row r="27" spans="1:8">
      <c r="A27" s="3" t="s">
        <v>485</v>
      </c>
    </row>
    <row r="28" spans="1:8">
      <c r="A28" s="4" t="s">
        <v>495</v>
      </c>
      <c r="H28" s="6" t="n">
        <v>100000000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5</v>
      </c>
      <c r="D2" s="2" t="s">
        <v>86</v>
      </c>
    </row>
    <row r="3" spans="1:4">
      <c r="A3" s="3" t="s">
        <v>107</v>
      </c>
    </row>
    <row r="4" spans="1:4">
      <c r="A4" s="4" t="s">
        <v>101</v>
      </c>
      <c r="B4" s="6" t="n">
        <v>-221540</v>
      </c>
      <c r="C4" s="6" t="n">
        <v>-303261</v>
      </c>
      <c r="D4" s="6" t="n">
        <v>-89084</v>
      </c>
    </row>
    <row r="5" spans="1:4">
      <c r="A5" s="3" t="s">
        <v>108</v>
      </c>
    </row>
    <row r="6" spans="1:4">
      <c r="A6" s="4" t="s">
        <v>109</v>
      </c>
      <c r="B6" s="5" t="n">
        <v>77</v>
      </c>
      <c r="C6" s="5" t="n">
        <v>37</v>
      </c>
      <c r="D6" s="5" t="n">
        <v>-155</v>
      </c>
    </row>
    <row r="7" spans="1:4">
      <c r="A7" s="4" t="s">
        <v>110</v>
      </c>
      <c r="B7" s="6" t="n">
        <v>-221463</v>
      </c>
      <c r="C7" s="6" t="n">
        <v>-303224</v>
      </c>
      <c r="D7" s="6" t="n">
        <v>-89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77</v>
      </c>
    </row>
    <row r="3" spans="1:2">
      <c r="A3" s="4" t="s">
        <v>502</v>
      </c>
    </row>
    <row r="4" spans="1:2">
      <c r="A4" s="3" t="s">
        <v>485</v>
      </c>
    </row>
    <row r="5" spans="1:2">
      <c r="A5" s="4" t="s">
        <v>492</v>
      </c>
      <c r="B5" s="9" t="n">
        <v>4.3</v>
      </c>
    </row>
    <row r="6" spans="1:2">
      <c r="A6" s="4" t="s">
        <v>503</v>
      </c>
    </row>
    <row r="7" spans="1:2">
      <c r="A7" s="3" t="s">
        <v>485</v>
      </c>
    </row>
    <row r="8" spans="1:2">
      <c r="A8" s="4" t="s">
        <v>504</v>
      </c>
      <c r="B8" s="11" t="n">
        <v>0.6</v>
      </c>
    </row>
    <row r="9" spans="1:2">
      <c r="A9" s="4" t="s">
        <v>505</v>
      </c>
      <c r="B9" s="9" t="n">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348</v>
      </c>
      <c r="J1" s="2" t="s">
        <v>1</v>
      </c>
    </row>
    <row r="2" spans="1:12">
      <c r="B2" s="2" t="s">
        <v>2</v>
      </c>
      <c r="C2" s="2" t="s">
        <v>349</v>
      </c>
      <c r="D2" s="2" t="s">
        <v>350</v>
      </c>
      <c r="E2" s="2" t="s">
        <v>351</v>
      </c>
      <c r="F2" s="2" t="s">
        <v>35</v>
      </c>
      <c r="G2" s="2" t="s">
        <v>352</v>
      </c>
      <c r="H2" s="2" t="s">
        <v>353</v>
      </c>
      <c r="I2" s="2" t="s">
        <v>354</v>
      </c>
      <c r="J2" s="2" t="s">
        <v>2</v>
      </c>
      <c r="K2" s="2" t="s">
        <v>35</v>
      </c>
      <c r="L2" s="2" t="s">
        <v>86</v>
      </c>
    </row>
    <row r="3" spans="1:12">
      <c r="A3" s="3" t="s">
        <v>485</v>
      </c>
    </row>
    <row r="4" spans="1:12">
      <c r="A4" s="4" t="s">
        <v>355</v>
      </c>
      <c r="B4" s="6" t="n">
        <v>2243</v>
      </c>
      <c r="C4" s="6" t="n">
        <v>717</v>
      </c>
      <c r="D4" s="6" t="n">
        <v>39080</v>
      </c>
      <c r="E4" s="6" t="n">
        <v>299</v>
      </c>
      <c r="F4" s="6" t="n">
        <v>1343</v>
      </c>
      <c r="G4" s="6" t="n">
        <v>1066</v>
      </c>
      <c r="H4" s="6" t="n">
        <v>1066</v>
      </c>
      <c r="I4" s="6" t="n">
        <v>1066</v>
      </c>
      <c r="J4" s="6" t="n">
        <v>42339</v>
      </c>
      <c r="K4" s="6" t="n">
        <v>4541</v>
      </c>
      <c r="L4" s="6" t="n">
        <v>22585</v>
      </c>
    </row>
    <row r="5" spans="1:12">
      <c r="A5" s="4" t="s">
        <v>105</v>
      </c>
    </row>
    <row r="6" spans="1:12">
      <c r="A6" s="3" t="s">
        <v>485</v>
      </c>
    </row>
    <row r="7" spans="1:12">
      <c r="A7" s="4" t="s">
        <v>355</v>
      </c>
      <c r="J7" s="5" t="n">
        <v>39379</v>
      </c>
      <c r="K7" s="5" t="n">
        <v>4541</v>
      </c>
      <c r="L7" s="5" t="n">
        <v>22585</v>
      </c>
    </row>
    <row r="8" spans="1:12">
      <c r="A8" s="4" t="s">
        <v>507</v>
      </c>
    </row>
    <row r="9" spans="1:12">
      <c r="A9" s="3" t="s">
        <v>485</v>
      </c>
    </row>
    <row r="10" spans="1:12">
      <c r="A10" s="4" t="s">
        <v>355</v>
      </c>
      <c r="J10" s="6" t="n">
        <v>39379</v>
      </c>
      <c r="K10" s="5" t="n">
        <v>276</v>
      </c>
      <c r="L10" s="5" t="n">
        <v>21400</v>
      </c>
    </row>
    <row r="11" spans="1:12">
      <c r="A11" s="4" t="s">
        <v>508</v>
      </c>
    </row>
    <row r="12" spans="1:12">
      <c r="A12" s="3" t="s">
        <v>485</v>
      </c>
    </row>
    <row r="13" spans="1:12">
      <c r="A13" s="4" t="s">
        <v>355</v>
      </c>
      <c r="K13" s="6" t="n">
        <v>4265</v>
      </c>
      <c r="L13" s="6" t="n">
        <v>118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509</v>
      </c>
      <c r="B1" s="2" t="s">
        <v>408</v>
      </c>
      <c r="E1" s="2" t="s">
        <v>1</v>
      </c>
    </row>
    <row r="2" spans="1:7">
      <c r="B2" s="2" t="s">
        <v>510</v>
      </c>
      <c r="C2" s="2" t="s">
        <v>511</v>
      </c>
      <c r="D2" s="2" t="s">
        <v>512</v>
      </c>
      <c r="E2" s="2" t="s">
        <v>2</v>
      </c>
      <c r="F2" s="2" t="s">
        <v>344</v>
      </c>
      <c r="G2" s="2" t="s">
        <v>35</v>
      </c>
    </row>
    <row r="3" spans="1:7">
      <c r="A3" s="3" t="s">
        <v>485</v>
      </c>
    </row>
    <row r="4" spans="1:7">
      <c r="A4" s="4" t="s">
        <v>58</v>
      </c>
      <c r="G4" s="6" t="n">
        <v>25286000</v>
      </c>
    </row>
    <row r="5" spans="1:7">
      <c r="A5" s="4" t="s">
        <v>346</v>
      </c>
    </row>
    <row r="6" spans="1:7">
      <c r="A6" s="3" t="s">
        <v>485</v>
      </c>
    </row>
    <row r="7" spans="1:7">
      <c r="A7" s="4" t="s">
        <v>58</v>
      </c>
      <c r="F7" s="6" t="n">
        <v>-25286000</v>
      </c>
    </row>
    <row r="8" spans="1:7">
      <c r="A8" s="4" t="s">
        <v>154</v>
      </c>
      <c r="F8" s="5" t="n">
        <v>-29900000</v>
      </c>
    </row>
    <row r="9" spans="1:7">
      <c r="A9" s="4" t="s">
        <v>513</v>
      </c>
    </row>
    <row r="10" spans="1:7">
      <c r="A10" s="3" t="s">
        <v>485</v>
      </c>
    </row>
    <row r="11" spans="1:7">
      <c r="A11" s="4" t="s">
        <v>514</v>
      </c>
      <c r="D11" s="6" t="n">
        <v>10000000</v>
      </c>
    </row>
    <row r="12" spans="1:7">
      <c r="A12" s="4" t="s">
        <v>58</v>
      </c>
      <c r="G12" s="6" t="n">
        <v>10000000</v>
      </c>
    </row>
    <row r="13" spans="1:7">
      <c r="A13" s="4" t="s">
        <v>154</v>
      </c>
      <c r="E13" s="6" t="n">
        <v>0</v>
      </c>
    </row>
    <row r="14" spans="1:7">
      <c r="A14" s="4" t="s">
        <v>515</v>
      </c>
    </row>
    <row r="15" spans="1:7">
      <c r="A15" s="3" t="s">
        <v>485</v>
      </c>
    </row>
    <row r="16" spans="1:7">
      <c r="A16" s="4" t="s">
        <v>516</v>
      </c>
      <c r="F16" s="5" t="n">
        <v>0</v>
      </c>
    </row>
    <row r="17" spans="1:7">
      <c r="A17" s="4" t="s">
        <v>517</v>
      </c>
    </row>
    <row r="18" spans="1:7">
      <c r="A18" s="3" t="s">
        <v>485</v>
      </c>
    </row>
    <row r="19" spans="1:7">
      <c r="A19" s="4" t="s">
        <v>154</v>
      </c>
      <c r="F19" s="5" t="n">
        <v>-10000000</v>
      </c>
    </row>
    <row r="20" spans="1:7">
      <c r="A20" s="4" t="s">
        <v>518</v>
      </c>
    </row>
    <row r="21" spans="1:7">
      <c r="A21" s="3" t="s">
        <v>485</v>
      </c>
    </row>
    <row r="22" spans="1:7">
      <c r="A22" s="4" t="s">
        <v>519</v>
      </c>
      <c r="E22" s="5" t="n">
        <v>500000</v>
      </c>
    </row>
    <row r="23" spans="1:7">
      <c r="A23" s="4" t="s">
        <v>520</v>
      </c>
    </row>
    <row r="24" spans="1:7">
      <c r="A24" s="3" t="s">
        <v>485</v>
      </c>
    </row>
    <row r="25" spans="1:7">
      <c r="A25" s="4" t="s">
        <v>154</v>
      </c>
      <c r="E25" s="6" t="n">
        <v>0</v>
      </c>
    </row>
    <row r="26" spans="1:7">
      <c r="A26" s="4" t="s">
        <v>521</v>
      </c>
      <c r="B26" s="6" t="n">
        <v>25000000</v>
      </c>
    </row>
    <row r="27" spans="1:7">
      <c r="A27" s="4" t="s">
        <v>487</v>
      </c>
      <c r="E27" s="4" t="s">
        <v>522</v>
      </c>
    </row>
    <row r="28" spans="1:7">
      <c r="A28" s="4" t="s">
        <v>523</v>
      </c>
      <c r="C28" s="4" t="s">
        <v>524</v>
      </c>
    </row>
    <row r="29" spans="1:7">
      <c r="A29" s="4" t="s">
        <v>525</v>
      </c>
    </row>
    <row r="30" spans="1:7">
      <c r="A30" s="3" t="s">
        <v>485</v>
      </c>
    </row>
    <row r="31" spans="1:7">
      <c r="A31" s="4" t="s">
        <v>526</v>
      </c>
      <c r="E31" s="6" t="n">
        <v>70000000</v>
      </c>
    </row>
    <row r="32" spans="1:7">
      <c r="A32" s="4" t="s">
        <v>527</v>
      </c>
    </row>
    <row r="33" spans="1:7">
      <c r="A33" s="3" t="s">
        <v>485</v>
      </c>
    </row>
    <row r="34" spans="1:7">
      <c r="A34" s="4" t="s">
        <v>516</v>
      </c>
      <c r="F34" s="5" t="n">
        <v>25000000</v>
      </c>
    </row>
    <row r="35" spans="1:7">
      <c r="A35" s="4" t="s">
        <v>528</v>
      </c>
    </row>
    <row r="36" spans="1:7">
      <c r="A36" s="3" t="s">
        <v>485</v>
      </c>
    </row>
    <row r="37" spans="1:7">
      <c r="A37" s="4" t="s">
        <v>154</v>
      </c>
      <c r="F37" s="6" t="n">
        <v>-196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s>
  <sheetData>
    <row r="1" spans="1:16">
      <c r="A1" s="1" t="s">
        <v>529</v>
      </c>
      <c r="B1" s="2" t="s">
        <v>530</v>
      </c>
      <c r="C1" s="2" t="s">
        <v>350</v>
      </c>
      <c r="D1" s="2" t="s">
        <v>531</v>
      </c>
      <c r="E1" s="2" t="s">
        <v>2</v>
      </c>
      <c r="F1" s="2" t="s">
        <v>349</v>
      </c>
      <c r="G1" s="2" t="s">
        <v>350</v>
      </c>
      <c r="H1" s="2" t="s">
        <v>351</v>
      </c>
      <c r="I1" s="2" t="s">
        <v>35</v>
      </c>
      <c r="J1" s="2" t="s">
        <v>352</v>
      </c>
      <c r="K1" s="2" t="s">
        <v>353</v>
      </c>
      <c r="L1" s="2" t="s">
        <v>354</v>
      </c>
      <c r="M1" s="2" t="s">
        <v>2</v>
      </c>
      <c r="N1" s="2" t="s">
        <v>35</v>
      </c>
      <c r="O1" s="2" t="s">
        <v>86</v>
      </c>
      <c r="P1" s="2" t="s">
        <v>344</v>
      </c>
    </row>
    <row r="2" spans="1:16">
      <c r="A2" s="3" t="s">
        <v>485</v>
      </c>
    </row>
    <row r="3" spans="1:16">
      <c r="A3" s="4" t="s">
        <v>355</v>
      </c>
      <c r="E3" s="6" t="n">
        <v>2243000</v>
      </c>
      <c r="F3" s="6" t="n">
        <v>717000</v>
      </c>
      <c r="G3" s="6" t="n">
        <v>39080000</v>
      </c>
      <c r="H3" s="6" t="n">
        <v>299000</v>
      </c>
      <c r="I3" s="6" t="n">
        <v>1343000</v>
      </c>
      <c r="J3" s="6" t="n">
        <v>1066000</v>
      </c>
      <c r="K3" s="6" t="n">
        <v>1066000</v>
      </c>
      <c r="L3" s="6" t="n">
        <v>1066000</v>
      </c>
      <c r="M3" s="6" t="n">
        <v>42339000</v>
      </c>
      <c r="N3" s="6" t="n">
        <v>4541000</v>
      </c>
      <c r="O3" s="6" t="n">
        <v>22585000</v>
      </c>
    </row>
    <row r="4" spans="1:16">
      <c r="A4" s="4" t="s">
        <v>105</v>
      </c>
    </row>
    <row r="5" spans="1:16">
      <c r="A5" s="3" t="s">
        <v>485</v>
      </c>
    </row>
    <row r="6" spans="1:16">
      <c r="A6" s="4" t="s">
        <v>355</v>
      </c>
      <c r="M6" s="5" t="n">
        <v>39379000</v>
      </c>
      <c r="N6" s="5" t="n">
        <v>4541000</v>
      </c>
      <c r="O6" s="5" t="n">
        <v>22585000</v>
      </c>
    </row>
    <row r="7" spans="1:16">
      <c r="A7" s="4" t="s">
        <v>507</v>
      </c>
    </row>
    <row r="8" spans="1:16">
      <c r="A8" s="3" t="s">
        <v>485</v>
      </c>
    </row>
    <row r="9" spans="1:16">
      <c r="A9" s="4" t="s">
        <v>355</v>
      </c>
      <c r="M9" s="6" t="n">
        <v>39379000</v>
      </c>
      <c r="N9" s="6" t="n">
        <v>276000</v>
      </c>
      <c r="O9" s="6" t="n">
        <v>21400000</v>
      </c>
    </row>
    <row r="10" spans="1:16">
      <c r="A10" s="4" t="s">
        <v>532</v>
      </c>
    </row>
    <row r="11" spans="1:16">
      <c r="A11" s="3" t="s">
        <v>485</v>
      </c>
    </row>
    <row r="12" spans="1:16">
      <c r="A12" s="4" t="s">
        <v>533</v>
      </c>
      <c r="D12" s="4" t="s">
        <v>534</v>
      </c>
    </row>
    <row r="13" spans="1:16">
      <c r="A13" s="4" t="s">
        <v>535</v>
      </c>
      <c r="B13" s="4" t="s">
        <v>536</v>
      </c>
    </row>
    <row r="14" spans="1:16">
      <c r="A14" s="4" t="s">
        <v>537</v>
      </c>
    </row>
    <row r="15" spans="1:16">
      <c r="A15" s="3" t="s">
        <v>485</v>
      </c>
    </row>
    <row r="16" spans="1:16">
      <c r="A16" s="4" t="s">
        <v>538</v>
      </c>
      <c r="B16" s="6" t="n">
        <v>0</v>
      </c>
    </row>
    <row r="17" spans="1:16">
      <c r="A17" s="4" t="s">
        <v>539</v>
      </c>
      <c r="B17" s="5" t="n">
        <v>11000000</v>
      </c>
    </row>
    <row r="18" spans="1:16">
      <c r="A18" s="4" t="s">
        <v>540</v>
      </c>
      <c r="B18" s="5" t="n">
        <v>39000000</v>
      </c>
    </row>
    <row r="19" spans="1:16">
      <c r="A19" s="4" t="s">
        <v>541</v>
      </c>
      <c r="B19" s="5" t="n">
        <v>10000000</v>
      </c>
    </row>
    <row r="20" spans="1:16">
      <c r="A20" s="4" t="s">
        <v>542</v>
      </c>
      <c r="M20" s="4" t="s">
        <v>543</v>
      </c>
    </row>
    <row r="21" spans="1:16">
      <c r="A21" s="4" t="s">
        <v>544</v>
      </c>
      <c r="B21" s="6" t="n">
        <v>10000000</v>
      </c>
    </row>
    <row r="22" spans="1:16">
      <c r="A22" s="4" t="s">
        <v>545</v>
      </c>
      <c r="M22" s="6" t="n">
        <v>10000000</v>
      </c>
    </row>
    <row r="23" spans="1:16">
      <c r="A23" s="4" t="s">
        <v>546</v>
      </c>
      <c r="C23" s="6" t="n">
        <v>39000000</v>
      </c>
    </row>
    <row r="24" spans="1:16">
      <c r="A24" s="4" t="s">
        <v>547</v>
      </c>
      <c r="C24" s="6" t="n">
        <v>1000000</v>
      </c>
      <c r="G24" s="6" t="n">
        <v>1000000</v>
      </c>
    </row>
    <row r="25" spans="1:16">
      <c r="A25" s="4" t="s">
        <v>548</v>
      </c>
    </row>
    <row r="26" spans="1:16">
      <c r="A26" s="3" t="s">
        <v>485</v>
      </c>
    </row>
    <row r="27" spans="1:16">
      <c r="A27" s="4" t="s">
        <v>355</v>
      </c>
      <c r="M27" s="5" t="n">
        <v>39400000</v>
      </c>
    </row>
    <row r="28" spans="1:16">
      <c r="A28" s="4" t="s">
        <v>549</v>
      </c>
    </row>
    <row r="29" spans="1:16">
      <c r="A29" s="3" t="s">
        <v>485</v>
      </c>
    </row>
    <row r="30" spans="1:16">
      <c r="A30" s="4" t="s">
        <v>539</v>
      </c>
      <c r="P30" s="6" t="n">
        <v>11000000</v>
      </c>
    </row>
    <row r="31" spans="1:16">
      <c r="A31" s="4" t="s">
        <v>550</v>
      </c>
      <c r="M31" s="6" t="n">
        <v>1000000</v>
      </c>
    </row>
    <row r="32" spans="1:16">
      <c r="A32" s="4" t="s">
        <v>53</v>
      </c>
      <c r="P32" s="6" t="n">
        <v>1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552</v>
      </c>
      <c r="C1" s="2" t="s">
        <v>553</v>
      </c>
      <c r="D1" s="2" t="s">
        <v>2</v>
      </c>
    </row>
    <row r="2" spans="1:4">
      <c r="A2" s="4" t="s">
        <v>554</v>
      </c>
    </row>
    <row r="3" spans="1:4">
      <c r="A3" s="3" t="s">
        <v>201</v>
      </c>
    </row>
    <row r="4" spans="1:4">
      <c r="A4" s="4" t="s">
        <v>555</v>
      </c>
      <c r="C4" s="5" t="n">
        <v>1896551</v>
      </c>
      <c r="D4" s="5" t="n">
        <v>7157981</v>
      </c>
    </row>
    <row r="5" spans="1:4">
      <c r="A5" s="4" t="s">
        <v>556</v>
      </c>
      <c r="C5" s="4" t="s">
        <v>498</v>
      </c>
    </row>
    <row r="6" spans="1:4">
      <c r="A6" s="4" t="s">
        <v>557</v>
      </c>
      <c r="C6" s="4" t="s">
        <v>558</v>
      </c>
    </row>
    <row r="7" spans="1:4">
      <c r="A7" s="4" t="s">
        <v>559</v>
      </c>
    </row>
    <row r="8" spans="1:4">
      <c r="A8" s="3" t="s">
        <v>201</v>
      </c>
    </row>
    <row r="9" spans="1:4">
      <c r="A9" s="4" t="s">
        <v>560</v>
      </c>
      <c r="D9" s="4" t="s">
        <v>498</v>
      </c>
    </row>
    <row r="10" spans="1:4">
      <c r="A10" s="4" t="s">
        <v>561</v>
      </c>
    </row>
    <row r="11" spans="1:4">
      <c r="A11" s="3" t="s">
        <v>201</v>
      </c>
    </row>
    <row r="12" spans="1:4">
      <c r="A12" s="4" t="s">
        <v>562</v>
      </c>
      <c r="B12" s="5" t="n">
        <v>1693126</v>
      </c>
    </row>
    <row r="13" spans="1:4">
      <c r="A13" s="4" t="s">
        <v>563</v>
      </c>
    </row>
    <row r="14" spans="1:4">
      <c r="A14" s="3" t="s">
        <v>201</v>
      </c>
    </row>
    <row r="15" spans="1:4">
      <c r="A15" s="4" t="s">
        <v>564</v>
      </c>
      <c r="D15" s="4" t="s">
        <v>565</v>
      </c>
    </row>
    <row r="16" spans="1:4">
      <c r="A16" s="4" t="s">
        <v>566</v>
      </c>
      <c r="D16" s="4" t="s">
        <v>567</v>
      </c>
    </row>
    <row r="17" spans="1:4">
      <c r="A17" s="4" t="s">
        <v>560</v>
      </c>
      <c r="D17" s="4" t="s">
        <v>329</v>
      </c>
    </row>
    <row r="18" spans="1:4">
      <c r="A18" s="4" t="s">
        <v>296</v>
      </c>
    </row>
    <row r="19" spans="1:4">
      <c r="A19" s="3" t="s">
        <v>201</v>
      </c>
    </row>
    <row r="20" spans="1:4">
      <c r="A20" s="4" t="s">
        <v>568</v>
      </c>
      <c r="D20" s="4" t="s">
        <v>569</v>
      </c>
    </row>
    <row r="21" spans="1:4">
      <c r="A21" s="4" t="s">
        <v>570</v>
      </c>
      <c r="D21" s="4" t="s">
        <v>571</v>
      </c>
    </row>
    <row r="22" spans="1:4">
      <c r="A22" s="4" t="s">
        <v>572</v>
      </c>
    </row>
    <row r="23" spans="1:4">
      <c r="A23" s="3" t="s">
        <v>201</v>
      </c>
    </row>
    <row r="24" spans="1:4">
      <c r="A24" s="4" t="s">
        <v>568</v>
      </c>
      <c r="D24" s="4" t="s">
        <v>3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574</v>
      </c>
    </row>
    <row r="2" spans="1:2">
      <c r="A2" s="4" t="s">
        <v>575</v>
      </c>
    </row>
    <row r="3" spans="1:2">
      <c r="A3" s="3" t="s">
        <v>201</v>
      </c>
    </row>
    <row r="4" spans="1:2">
      <c r="A4" s="4" t="s">
        <v>555</v>
      </c>
      <c r="B4" s="5" t="n">
        <v>1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 customWidth="1" max="5" min="5" width="26"/>
  </cols>
  <sheetData>
    <row r="1" spans="1:5">
      <c r="A1" s="1" t="s">
        <v>576</v>
      </c>
      <c r="B1" s="2" t="s">
        <v>1</v>
      </c>
    </row>
    <row r="2" spans="1:5">
      <c r="B2" s="2" t="s">
        <v>2</v>
      </c>
      <c r="C2" s="2" t="s">
        <v>35</v>
      </c>
      <c r="D2" s="2" t="s">
        <v>86</v>
      </c>
      <c r="E2" s="2" t="s">
        <v>577</v>
      </c>
    </row>
    <row r="3" spans="1:5">
      <c r="A3" s="3" t="s">
        <v>578</v>
      </c>
    </row>
    <row r="4" spans="1:5">
      <c r="A4" s="4" t="s">
        <v>579</v>
      </c>
      <c r="B4" s="5" t="n">
        <v>6022</v>
      </c>
      <c r="C4" s="5" t="n">
        <v>4526</v>
      </c>
      <c r="D4" s="5" t="n">
        <v>3814</v>
      </c>
    </row>
    <row r="5" spans="1:5">
      <c r="A5" s="4" t="s">
        <v>580</v>
      </c>
      <c r="B5" s="5" t="n">
        <v>2299</v>
      </c>
      <c r="C5" s="5" t="n">
        <v>1874</v>
      </c>
      <c r="D5" s="5" t="n">
        <v>1148</v>
      </c>
    </row>
    <row r="6" spans="1:5">
      <c r="A6" s="4" t="s">
        <v>581</v>
      </c>
      <c r="B6" s="5" t="n">
        <v>-132</v>
      </c>
      <c r="C6" s="5" t="n">
        <v>-243</v>
      </c>
      <c r="D6" s="5" t="n">
        <v>-382</v>
      </c>
    </row>
    <row r="7" spans="1:5">
      <c r="A7" s="4" t="s">
        <v>582</v>
      </c>
      <c r="B7" s="5" t="n">
        <v>-1239</v>
      </c>
      <c r="C7" s="5" t="n">
        <v>-135</v>
      </c>
      <c r="D7" s="5" t="n">
        <v>-54</v>
      </c>
    </row>
    <row r="8" spans="1:5">
      <c r="A8" s="4" t="s">
        <v>579</v>
      </c>
      <c r="B8" s="5" t="n">
        <v>6950</v>
      </c>
      <c r="C8" s="5" t="n">
        <v>6022</v>
      </c>
      <c r="D8" s="5" t="n">
        <v>4526</v>
      </c>
      <c r="E8" s="5" t="n">
        <v>3814</v>
      </c>
    </row>
    <row r="9" spans="1:5">
      <c r="A9" s="4" t="s">
        <v>583</v>
      </c>
      <c r="B9" s="5" t="n">
        <v>6735</v>
      </c>
    </row>
    <row r="10" spans="1:5">
      <c r="A10" s="4" t="s">
        <v>584</v>
      </c>
      <c r="B10" s="5" t="n">
        <v>4138</v>
      </c>
    </row>
    <row r="11" spans="1:5">
      <c r="A11" s="3" t="s">
        <v>585</v>
      </c>
    </row>
    <row r="12" spans="1:5">
      <c r="A12" s="4" t="s">
        <v>586</v>
      </c>
      <c r="B12" s="8" t="n">
        <v>19.04</v>
      </c>
    </row>
    <row r="13" spans="1:5">
      <c r="A13" s="4" t="s">
        <v>587</v>
      </c>
      <c r="B13" s="12" t="n">
        <v>15.99</v>
      </c>
    </row>
    <row r="14" spans="1:5">
      <c r="A14" s="4" t="s">
        <v>588</v>
      </c>
      <c r="B14" s="12" t="n">
        <v>19.15</v>
      </c>
      <c r="C14" s="8" t="n">
        <v>13.92</v>
      </c>
      <c r="D14" s="8" t="n">
        <v>9.19</v>
      </c>
    </row>
    <row r="15" spans="1:5">
      <c r="A15" s="4" t="s">
        <v>589</v>
      </c>
      <c r="B15" s="12" t="n">
        <v>21.62</v>
      </c>
      <c r="C15" s="12" t="n">
        <v>30.96</v>
      </c>
      <c r="D15" s="12" t="n">
        <v>27.21</v>
      </c>
    </row>
    <row r="16" spans="1:5">
      <c r="A16" s="4" t="s">
        <v>590</v>
      </c>
      <c r="B16" s="12" t="n">
        <v>3.98</v>
      </c>
      <c r="C16" s="12" t="n">
        <v>6.53</v>
      </c>
      <c r="D16" s="12" t="n">
        <v>5.6</v>
      </c>
    </row>
    <row r="17" spans="1:5">
      <c r="A17" s="4" t="s">
        <v>591</v>
      </c>
      <c r="B17" s="12" t="n">
        <v>25.89</v>
      </c>
      <c r="C17" s="12" t="n">
        <v>30.35</v>
      </c>
      <c r="D17" s="12" t="n">
        <v>21.6</v>
      </c>
    </row>
    <row r="18" spans="1:5">
      <c r="A18" s="4" t="s">
        <v>592</v>
      </c>
      <c r="B18" s="8" t="n">
        <v>19.06</v>
      </c>
      <c r="C18" s="8" t="n">
        <v>19.15</v>
      </c>
      <c r="D18" s="8" t="n">
        <v>13.92</v>
      </c>
      <c r="E18" s="8" t="n">
        <v>9.19</v>
      </c>
    </row>
    <row r="19" spans="1:5">
      <c r="A19" s="3" t="s">
        <v>593</v>
      </c>
    </row>
    <row r="20" spans="1:5">
      <c r="A20" s="4" t="s">
        <v>594</v>
      </c>
      <c r="B20" s="4" t="s">
        <v>595</v>
      </c>
      <c r="C20" s="4" t="s">
        <v>596</v>
      </c>
      <c r="D20" s="4" t="s">
        <v>597</v>
      </c>
      <c r="E20" s="4" t="s">
        <v>598</v>
      </c>
    </row>
    <row r="21" spans="1:5">
      <c r="A21" s="4" t="s">
        <v>599</v>
      </c>
      <c r="B21" s="4" t="s">
        <v>600</v>
      </c>
    </row>
    <row r="22" spans="1:5">
      <c r="A22" s="4" t="s">
        <v>601</v>
      </c>
      <c r="B22" s="4" t="s">
        <v>602</v>
      </c>
    </row>
    <row r="23" spans="1:5">
      <c r="A23" s="4" t="s">
        <v>603</v>
      </c>
      <c r="B23" s="6" t="n">
        <v>7937</v>
      </c>
      <c r="C23" s="6" t="n">
        <v>59461</v>
      </c>
      <c r="D23" s="6" t="n">
        <v>74765</v>
      </c>
      <c r="E23" s="6" t="n">
        <v>96954</v>
      </c>
    </row>
    <row r="24" spans="1:5">
      <c r="A24" s="4" t="s">
        <v>604</v>
      </c>
      <c r="B24" s="5" t="n">
        <v>7935</v>
      </c>
    </row>
    <row r="25" spans="1:5">
      <c r="A25" s="4" t="s">
        <v>605</v>
      </c>
      <c r="B25" s="6" t="n">
        <v>793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86</v>
      </c>
    </row>
    <row r="3" spans="1:4">
      <c r="A3" s="3" t="s">
        <v>201</v>
      </c>
    </row>
    <row r="4" spans="1:4">
      <c r="A4" s="4" t="s">
        <v>607</v>
      </c>
      <c r="B4" s="9" t="n">
        <v>21.3</v>
      </c>
      <c r="C4" s="9" t="n">
        <v>15.6</v>
      </c>
      <c r="D4" s="9" t="n">
        <v>8.300000000000001</v>
      </c>
    </row>
    <row r="5" spans="1:4">
      <c r="A5" s="4" t="s">
        <v>608</v>
      </c>
      <c r="B5" s="9" t="n">
        <v>1.4</v>
      </c>
      <c r="C5" s="9" t="n">
        <v>5.9</v>
      </c>
      <c r="D5" s="9" t="n">
        <v>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9</v>
      </c>
      <c r="B1" s="2" t="s">
        <v>1</v>
      </c>
    </row>
    <row r="2" spans="1:4">
      <c r="B2" s="2" t="s">
        <v>2</v>
      </c>
      <c r="C2" s="2" t="s">
        <v>35</v>
      </c>
      <c r="D2" s="2" t="s">
        <v>86</v>
      </c>
    </row>
    <row r="3" spans="1:4">
      <c r="A3" s="4" t="s">
        <v>296</v>
      </c>
    </row>
    <row r="4" spans="1:4">
      <c r="A4" s="3" t="s">
        <v>201</v>
      </c>
    </row>
    <row r="5" spans="1:4">
      <c r="A5" s="4" t="s">
        <v>610</v>
      </c>
      <c r="B5" s="8" t="n">
        <v>14.15</v>
      </c>
      <c r="C5" s="8" t="n">
        <v>19.66</v>
      </c>
      <c r="D5" s="8" t="n">
        <v>16.72</v>
      </c>
    </row>
    <row r="6" spans="1:4">
      <c r="A6" s="4" t="s">
        <v>611</v>
      </c>
      <c r="B6" s="9" t="n">
        <v>36.7</v>
      </c>
    </row>
    <row r="7" spans="1:4">
      <c r="A7" s="4" t="s">
        <v>612</v>
      </c>
      <c r="B7" s="4" t="s">
        <v>613</v>
      </c>
    </row>
    <row r="8" spans="1:4">
      <c r="A8" s="4" t="s">
        <v>614</v>
      </c>
      <c r="B8" s="4" t="s">
        <v>615</v>
      </c>
    </row>
    <row r="9" spans="1:4">
      <c r="A9" s="4" t="s">
        <v>616</v>
      </c>
    </row>
    <row r="10" spans="1:4">
      <c r="A10" s="3" t="s">
        <v>617</v>
      </c>
    </row>
    <row r="11" spans="1:4">
      <c r="A11" s="4" t="s">
        <v>580</v>
      </c>
      <c r="B11" s="5" t="n">
        <v>0</v>
      </c>
      <c r="C11"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86</v>
      </c>
    </row>
    <row r="3" spans="1:4">
      <c r="A3" s="3" t="s">
        <v>619</v>
      </c>
    </row>
    <row r="4" spans="1:4">
      <c r="A4" s="4" t="s">
        <v>620</v>
      </c>
      <c r="B4" s="4" t="s">
        <v>621</v>
      </c>
      <c r="C4" s="4" t="s">
        <v>621</v>
      </c>
      <c r="D4" s="4" t="s">
        <v>621</v>
      </c>
    </row>
    <row r="5" spans="1:4">
      <c r="A5" s="4" t="s">
        <v>622</v>
      </c>
      <c r="B5" s="4" t="s">
        <v>623</v>
      </c>
      <c r="C5" s="4" t="s">
        <v>624</v>
      </c>
      <c r="D5" s="4" t="s">
        <v>625</v>
      </c>
    </row>
    <row r="6" spans="1:4">
      <c r="A6" s="4" t="s">
        <v>626</v>
      </c>
      <c r="B6" s="4" t="s">
        <v>627</v>
      </c>
      <c r="C6" s="4" t="s">
        <v>628</v>
      </c>
      <c r="D6" s="4" t="s">
        <v>629</v>
      </c>
    </row>
    <row r="7" spans="1:4">
      <c r="A7" s="4" t="s">
        <v>614</v>
      </c>
      <c r="B7" s="4" t="s">
        <v>6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8"/>
    <col customWidth="1" max="5" min="5" width="33"/>
    <col customWidth="1" max="6" min="6" width="13"/>
    <col customWidth="1" max="7" min="7" width="27"/>
    <col customWidth="1" max="8" min="8" width="30"/>
    <col customWidth="1" max="9" min="9" width="45"/>
    <col customWidth="1" max="10" min="10" width="27"/>
    <col customWidth="1" max="11" min="11" width="41"/>
    <col customWidth="1" max="12" min="12" width="44"/>
    <col customWidth="1" max="13" min="13" width="59"/>
    <col customWidth="1" max="14" min="14" width="37"/>
    <col customWidth="1" max="15" min="15" width="20"/>
  </cols>
  <sheetData>
    <row r="1" spans="1:15">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row>
    <row r="2" spans="1:15">
      <c r="A2" s="4" t="s">
        <v>126</v>
      </c>
      <c r="B2" s="6" t="n">
        <v>185475</v>
      </c>
      <c r="F2" s="6" t="n">
        <v>30</v>
      </c>
      <c r="J2" s="6" t="n">
        <v>346590</v>
      </c>
      <c r="N2" s="6" t="n">
        <v>-97</v>
      </c>
      <c r="O2" s="6" t="n">
        <v>-161048</v>
      </c>
    </row>
    <row r="3" spans="1:15">
      <c r="A3" s="4" t="s">
        <v>127</v>
      </c>
      <c r="F3" s="5" t="n">
        <v>29973</v>
      </c>
    </row>
    <row r="4" spans="1:15">
      <c r="A4" s="3" t="s">
        <v>128</v>
      </c>
    </row>
    <row r="5" spans="1:15">
      <c r="A5" s="4" t="s">
        <v>129</v>
      </c>
      <c r="C5" s="6" t="n">
        <v>135635</v>
      </c>
      <c r="D5" s="6" t="n">
        <v>1453</v>
      </c>
      <c r="E5" s="6" t="n">
        <v>-76</v>
      </c>
      <c r="G5" s="6" t="n">
        <v>5</v>
      </c>
      <c r="K5" s="6" t="n">
        <v>135630</v>
      </c>
      <c r="L5" s="6" t="n">
        <v>1453</v>
      </c>
      <c r="M5" s="6" t="n">
        <v>-76</v>
      </c>
    </row>
    <row r="6" spans="1:15">
      <c r="A6" s="4" t="s">
        <v>130</v>
      </c>
      <c r="G6" s="5" t="n">
        <v>5175</v>
      </c>
      <c r="H6" s="5" t="n">
        <v>46</v>
      </c>
      <c r="I6" s="5" t="n">
        <v>11</v>
      </c>
    </row>
    <row r="7" spans="1:15">
      <c r="A7" s="4" t="s">
        <v>131</v>
      </c>
      <c r="B7" s="5" t="n">
        <v>2143</v>
      </c>
      <c r="F7" s="6" t="n">
        <v>1</v>
      </c>
      <c r="J7" s="5" t="n">
        <v>2142</v>
      </c>
    </row>
    <row r="8" spans="1:15">
      <c r="A8" s="4" t="s">
        <v>132</v>
      </c>
      <c r="F8" s="5" t="n">
        <v>383</v>
      </c>
    </row>
    <row r="9" spans="1:15">
      <c r="A9" s="4" t="s">
        <v>133</v>
      </c>
      <c r="B9" s="5" t="n">
        <v>976</v>
      </c>
      <c r="J9" s="5" t="n">
        <v>976</v>
      </c>
    </row>
    <row r="10" spans="1:15">
      <c r="A10" s="4" t="s">
        <v>134</v>
      </c>
      <c r="F10" s="5" t="n">
        <v>64</v>
      </c>
    </row>
    <row r="11" spans="1:15">
      <c r="A11" s="4" t="s">
        <v>135</v>
      </c>
      <c r="B11" s="5" t="n">
        <v>11003</v>
      </c>
      <c r="J11" s="5" t="n">
        <v>11003</v>
      </c>
    </row>
    <row r="12" spans="1:15">
      <c r="A12" s="4" t="s">
        <v>109</v>
      </c>
      <c r="B12" s="5" t="n">
        <v>-155</v>
      </c>
      <c r="N12" s="5" t="n">
        <v>-155</v>
      </c>
    </row>
    <row r="13" spans="1:15">
      <c r="A13" s="4" t="s">
        <v>101</v>
      </c>
      <c r="B13" s="5" t="n">
        <v>-89084</v>
      </c>
      <c r="O13" s="5" t="n">
        <v>-89084</v>
      </c>
    </row>
    <row r="14" spans="1:15">
      <c r="A14" s="4" t="s">
        <v>136</v>
      </c>
      <c r="B14" s="5" t="n">
        <v>247370</v>
      </c>
      <c r="F14" s="6" t="n">
        <v>36</v>
      </c>
      <c r="J14" s="5" t="n">
        <v>497718</v>
      </c>
      <c r="N14" s="5" t="n">
        <v>-252</v>
      </c>
      <c r="O14" s="5" t="n">
        <v>-250132</v>
      </c>
    </row>
    <row r="15" spans="1:15">
      <c r="A15" s="4" t="s">
        <v>137</v>
      </c>
      <c r="F15" s="5" t="n">
        <v>35652</v>
      </c>
    </row>
    <row r="16" spans="1:15">
      <c r="A16" s="3" t="s">
        <v>128</v>
      </c>
    </row>
    <row r="17" spans="1:15">
      <c r="A17" s="4" t="s">
        <v>129</v>
      </c>
      <c r="C17" s="6" t="n">
        <v>181538</v>
      </c>
      <c r="D17" s="5" t="n">
        <v>523</v>
      </c>
      <c r="E17" s="5" t="n">
        <v>-267</v>
      </c>
      <c r="G17" s="6" t="n">
        <v>6</v>
      </c>
      <c r="K17" s="6" t="n">
        <v>181532</v>
      </c>
      <c r="L17" s="5" t="n">
        <v>523</v>
      </c>
      <c r="M17" s="5" t="n">
        <v>-267</v>
      </c>
    </row>
    <row r="18" spans="1:15">
      <c r="A18" s="4" t="s">
        <v>130</v>
      </c>
      <c r="G18" s="5" t="n">
        <v>5750</v>
      </c>
      <c r="H18" s="5" t="n">
        <v>20</v>
      </c>
      <c r="I18" s="5" t="n">
        <v>53</v>
      </c>
    </row>
    <row r="19" spans="1:15">
      <c r="A19" s="4" t="s">
        <v>131</v>
      </c>
      <c r="B19" s="5" t="n">
        <v>1589</v>
      </c>
      <c r="J19" s="5" t="n">
        <v>1589</v>
      </c>
    </row>
    <row r="20" spans="1:15">
      <c r="A20" s="4" t="s">
        <v>132</v>
      </c>
      <c r="F20" s="5" t="n">
        <v>243</v>
      </c>
    </row>
    <row r="21" spans="1:15">
      <c r="A21" s="4" t="s">
        <v>133</v>
      </c>
      <c r="B21" s="5" t="n">
        <v>1417</v>
      </c>
      <c r="J21" s="5" t="n">
        <v>1417</v>
      </c>
    </row>
    <row r="22" spans="1:15">
      <c r="A22" s="4" t="s">
        <v>134</v>
      </c>
      <c r="F22" s="5" t="n">
        <v>80</v>
      </c>
    </row>
    <row r="23" spans="1:15">
      <c r="A23" s="4" t="s">
        <v>135</v>
      </c>
      <c r="B23" s="5" t="n">
        <v>20703</v>
      </c>
      <c r="J23" s="5" t="n">
        <v>20703</v>
      </c>
    </row>
    <row r="24" spans="1:15">
      <c r="A24" s="4" t="s">
        <v>109</v>
      </c>
      <c r="B24" s="5" t="n">
        <v>37</v>
      </c>
      <c r="N24" s="5" t="n">
        <v>37</v>
      </c>
    </row>
    <row r="25" spans="1:15">
      <c r="A25" s="4" t="s">
        <v>101</v>
      </c>
      <c r="B25" s="5" t="n">
        <v>-303261</v>
      </c>
      <c r="O25" s="5" t="n">
        <v>-303261</v>
      </c>
    </row>
    <row r="26" spans="1:15">
      <c r="A26" s="4" t="s">
        <v>138</v>
      </c>
      <c r="B26" s="5" t="n">
        <v>149649</v>
      </c>
      <c r="F26" s="6" t="n">
        <v>42</v>
      </c>
      <c r="J26" s="5" t="n">
        <v>703215</v>
      </c>
      <c r="N26" s="5" t="n">
        <v>-215</v>
      </c>
      <c r="O26" s="5" t="n">
        <v>-553393</v>
      </c>
    </row>
    <row r="27" spans="1:15">
      <c r="A27" s="4" t="s">
        <v>139</v>
      </c>
      <c r="F27" s="5" t="n">
        <v>41798</v>
      </c>
    </row>
    <row r="28" spans="1:15">
      <c r="A28" s="3" t="s">
        <v>128</v>
      </c>
    </row>
    <row r="29" spans="1:15">
      <c r="A29" s="4" t="s">
        <v>140</v>
      </c>
      <c r="B29" s="5" t="n">
        <v>29895</v>
      </c>
      <c r="O29" s="5" t="n">
        <v>29895</v>
      </c>
    </row>
    <row r="30" spans="1:15">
      <c r="A30" s="4" t="s">
        <v>129</v>
      </c>
      <c r="D30" s="6" t="n">
        <v>891</v>
      </c>
      <c r="E30" s="6" t="n">
        <v>-149</v>
      </c>
      <c r="L30" s="6" t="n">
        <v>891</v>
      </c>
      <c r="M30" s="6" t="n">
        <v>-149</v>
      </c>
    </row>
    <row r="31" spans="1:15">
      <c r="A31" s="4" t="s">
        <v>130</v>
      </c>
      <c r="H31" s="5" t="n">
        <v>91</v>
      </c>
      <c r="I31" s="5" t="n">
        <v>115</v>
      </c>
    </row>
    <row r="32" spans="1:15">
      <c r="A32" s="4" t="s">
        <v>131</v>
      </c>
      <c r="B32" s="5" t="n">
        <v>525</v>
      </c>
      <c r="J32" s="5" t="n">
        <v>525</v>
      </c>
    </row>
    <row r="33" spans="1:15">
      <c r="A33" s="4" t="s">
        <v>132</v>
      </c>
      <c r="F33" s="5" t="n">
        <v>132</v>
      </c>
    </row>
    <row r="34" spans="1:15">
      <c r="A34" s="4" t="s">
        <v>133</v>
      </c>
      <c r="B34" s="5" t="n">
        <v>1770</v>
      </c>
      <c r="J34" s="5" t="n">
        <v>1770</v>
      </c>
    </row>
    <row r="35" spans="1:15">
      <c r="A35" s="4" t="s">
        <v>134</v>
      </c>
      <c r="F35" s="5" t="n">
        <v>192</v>
      </c>
    </row>
    <row r="36" spans="1:15">
      <c r="A36" s="4" t="s">
        <v>135</v>
      </c>
      <c r="B36" s="5" t="n">
        <v>29843</v>
      </c>
      <c r="J36" s="5" t="n">
        <v>29843</v>
      </c>
    </row>
    <row r="37" spans="1:15">
      <c r="A37" s="4" t="s">
        <v>109</v>
      </c>
      <c r="B37" s="5" t="n">
        <v>77</v>
      </c>
      <c r="N37" s="5" t="n">
        <v>77</v>
      </c>
    </row>
    <row r="38" spans="1:15">
      <c r="A38" s="4" t="s">
        <v>101</v>
      </c>
      <c r="B38" s="5" t="n">
        <v>-221540</v>
      </c>
      <c r="O38" s="5" t="n">
        <v>-221540</v>
      </c>
    </row>
    <row r="39" spans="1:15">
      <c r="A39" s="4" t="s">
        <v>141</v>
      </c>
      <c r="B39" s="6" t="n">
        <v>-9039</v>
      </c>
      <c r="F39" s="6" t="n">
        <v>42</v>
      </c>
      <c r="J39" s="6" t="n">
        <v>736095</v>
      </c>
      <c r="N39" s="6" t="n">
        <v>-138</v>
      </c>
      <c r="O39" s="6" t="n">
        <v>-745038</v>
      </c>
    </row>
    <row r="40" spans="1:15">
      <c r="A40" s="4" t="s">
        <v>142</v>
      </c>
      <c r="F40" s="5" t="n">
        <v>423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0</v>
      </c>
      <c r="B1" s="2" t="s">
        <v>1</v>
      </c>
    </row>
    <row r="2" spans="1:4">
      <c r="B2" s="2" t="s">
        <v>2</v>
      </c>
      <c r="C2" s="2" t="s">
        <v>35</v>
      </c>
      <c r="D2" s="2" t="s">
        <v>86</v>
      </c>
    </row>
    <row r="3" spans="1:4">
      <c r="A3" s="3" t="s">
        <v>201</v>
      </c>
    </row>
    <row r="4" spans="1:4">
      <c r="A4" s="4" t="s">
        <v>631</v>
      </c>
      <c r="B4" s="9" t="n">
        <v>3.9</v>
      </c>
      <c r="C4" s="9" t="n">
        <v>1.9</v>
      </c>
      <c r="D4" s="9" t="n">
        <v>0.4</v>
      </c>
    </row>
    <row r="5" spans="1:4">
      <c r="A5" s="4" t="s">
        <v>632</v>
      </c>
      <c r="B5" s="11" t="n">
        <v>1.3</v>
      </c>
      <c r="C5" s="9" t="n">
        <v>1.5</v>
      </c>
      <c r="D5" s="9" t="n">
        <v>0.4</v>
      </c>
    </row>
    <row r="6" spans="1:4">
      <c r="A6" s="4" t="s">
        <v>611</v>
      </c>
      <c r="B6" s="9" t="n">
        <v>14.7</v>
      </c>
    </row>
    <row r="7" spans="1:4">
      <c r="A7" s="4" t="s">
        <v>633</v>
      </c>
      <c r="B7" s="4" t="s">
        <v>6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86</v>
      </c>
    </row>
    <row r="3" spans="1:4">
      <c r="A3" s="3" t="s">
        <v>636</v>
      </c>
    </row>
    <row r="4" spans="1:4">
      <c r="A4" s="4" t="s">
        <v>637</v>
      </c>
      <c r="B4" s="5" t="n">
        <v>296</v>
      </c>
      <c r="C4" s="5" t="n">
        <v>148</v>
      </c>
    </row>
    <row r="5" spans="1:4">
      <c r="A5" s="4" t="s">
        <v>638</v>
      </c>
      <c r="B5" s="5" t="n">
        <v>1678</v>
      </c>
      <c r="C5" s="5" t="n">
        <v>222</v>
      </c>
      <c r="D5" s="5" t="n">
        <v>162</v>
      </c>
    </row>
    <row r="6" spans="1:4">
      <c r="A6" s="4" t="s">
        <v>639</v>
      </c>
      <c r="B6" s="5" t="n">
        <v>-131</v>
      </c>
      <c r="C6" s="5" t="n">
        <v>-65</v>
      </c>
      <c r="D6" s="5" t="n">
        <v>-13</v>
      </c>
    </row>
    <row r="7" spans="1:4">
      <c r="A7" s="4" t="s">
        <v>640</v>
      </c>
      <c r="B7" s="5" t="n">
        <v>-271</v>
      </c>
      <c r="C7" s="5" t="n">
        <v>-9</v>
      </c>
      <c r="D7" s="5" t="n">
        <v>-1</v>
      </c>
    </row>
    <row r="8" spans="1:4">
      <c r="A8" s="4" t="s">
        <v>641</v>
      </c>
      <c r="B8" s="5" t="n">
        <v>1572</v>
      </c>
      <c r="C8" s="5" t="n">
        <v>296</v>
      </c>
      <c r="D8" s="5" t="n">
        <v>148</v>
      </c>
    </row>
    <row r="9" spans="1:4">
      <c r="A9" s="3" t="s">
        <v>642</v>
      </c>
    </row>
    <row r="10" spans="1:4">
      <c r="A10" s="4" t="s">
        <v>643</v>
      </c>
      <c r="B10" s="8" t="n">
        <v>30.81</v>
      </c>
      <c r="C10" s="8" t="n">
        <v>27.21</v>
      </c>
    </row>
    <row r="11" spans="1:4">
      <c r="A11" s="4" t="s">
        <v>644</v>
      </c>
      <c r="B11" s="12" t="n">
        <v>12.64</v>
      </c>
      <c r="C11" s="12" t="n">
        <v>32.68</v>
      </c>
      <c r="D11" s="8" t="n">
        <v>27.14</v>
      </c>
    </row>
    <row r="12" spans="1:4">
      <c r="A12" s="4" t="s">
        <v>639</v>
      </c>
      <c r="B12" s="12" t="n">
        <v>29.67</v>
      </c>
      <c r="C12" s="12" t="n">
        <v>28.88</v>
      </c>
      <c r="D12" s="12" t="n">
        <v>26.37</v>
      </c>
    </row>
    <row r="13" spans="1:4">
      <c r="A13" s="4" t="s">
        <v>645</v>
      </c>
      <c r="B13" s="12" t="n">
        <v>19.25</v>
      </c>
      <c r="C13" s="12" t="n">
        <v>31.86</v>
      </c>
      <c r="D13" s="12" t="n">
        <v>26.37</v>
      </c>
    </row>
    <row r="14" spans="1:4">
      <c r="A14" s="4" t="s">
        <v>646</v>
      </c>
      <c r="B14" s="8" t="n">
        <v>13.5</v>
      </c>
      <c r="C14" s="8" t="n">
        <v>30.81</v>
      </c>
      <c r="D14" s="8" t="n">
        <v>27.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552</v>
      </c>
      <c r="C1" s="2" t="s">
        <v>648</v>
      </c>
      <c r="D1" s="2" t="s">
        <v>2</v>
      </c>
      <c r="E1" s="2" t="s">
        <v>35</v>
      </c>
      <c r="F1" s="2" t="s">
        <v>86</v>
      </c>
    </row>
    <row r="2" spans="1:6">
      <c r="A2" s="3" t="s">
        <v>649</v>
      </c>
    </row>
    <row r="3" spans="1:6">
      <c r="A3" s="4" t="s">
        <v>650</v>
      </c>
      <c r="D3" s="6" t="n">
        <v>29648</v>
      </c>
      <c r="E3" s="6" t="n">
        <v>20703</v>
      </c>
      <c r="F3" s="6" t="n">
        <v>11003</v>
      </c>
    </row>
    <row r="4" spans="1:6">
      <c r="A4" s="4" t="s">
        <v>651</v>
      </c>
    </row>
    <row r="5" spans="1:6">
      <c r="A5" s="3" t="s">
        <v>649</v>
      </c>
    </row>
    <row r="6" spans="1:6">
      <c r="A6" s="4" t="s">
        <v>555</v>
      </c>
      <c r="D6" s="5" t="n">
        <v>1622233</v>
      </c>
    </row>
    <row r="7" spans="1:6">
      <c r="A7" s="4" t="s">
        <v>652</v>
      </c>
      <c r="C7" s="4" t="s">
        <v>498</v>
      </c>
    </row>
    <row r="8" spans="1:6">
      <c r="A8" s="4" t="s">
        <v>557</v>
      </c>
      <c r="C8" s="4" t="s">
        <v>653</v>
      </c>
    </row>
    <row r="9" spans="1:6">
      <c r="A9" s="4" t="s">
        <v>654</v>
      </c>
      <c r="C9" s="4" t="s">
        <v>655</v>
      </c>
    </row>
    <row r="10" spans="1:6">
      <c r="A10" s="4" t="s">
        <v>656</v>
      </c>
      <c r="C10" s="4" t="s">
        <v>657</v>
      </c>
    </row>
    <row r="11" spans="1:6">
      <c r="A11" s="4" t="s">
        <v>650</v>
      </c>
      <c r="D11" s="6" t="n">
        <v>1600</v>
      </c>
      <c r="E11" s="6" t="n">
        <v>900</v>
      </c>
      <c r="F11" s="6" t="n">
        <v>600</v>
      </c>
    </row>
    <row r="12" spans="1:6">
      <c r="A12" s="4" t="s">
        <v>658</v>
      </c>
      <c r="D12" s="8" t="n">
        <v>4.93</v>
      </c>
      <c r="E12" s="8" t="n">
        <v>11.06</v>
      </c>
      <c r="F12" s="8" t="n">
        <v>14.53</v>
      </c>
    </row>
    <row r="13" spans="1:6">
      <c r="A13" s="4" t="s">
        <v>659</v>
      </c>
    </row>
    <row r="14" spans="1:6">
      <c r="A14" s="3" t="s">
        <v>649</v>
      </c>
    </row>
    <row r="15" spans="1:6">
      <c r="A15" s="4" t="s">
        <v>562</v>
      </c>
      <c r="B15" s="5" t="n">
        <v>423281</v>
      </c>
    </row>
    <row r="16" spans="1:6">
      <c r="A16" s="4" t="s">
        <v>660</v>
      </c>
    </row>
    <row r="17" spans="1:6">
      <c r="A17" s="3" t="s">
        <v>649</v>
      </c>
    </row>
    <row r="18" spans="1:6">
      <c r="A18" s="4" t="s">
        <v>661</v>
      </c>
      <c r="C18" s="4" t="s">
        <v>653</v>
      </c>
    </row>
    <row r="19" spans="1:6">
      <c r="A19" s="4" t="s">
        <v>662</v>
      </c>
    </row>
    <row r="20" spans="1:6">
      <c r="A20" s="3" t="s">
        <v>649</v>
      </c>
    </row>
    <row r="21" spans="1:6">
      <c r="A21" s="4" t="s">
        <v>661</v>
      </c>
      <c r="C21" s="4" t="s">
        <v>6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64</v>
      </c>
      <c r="B1" s="2" t="s">
        <v>1</v>
      </c>
    </row>
    <row r="2" spans="1:4">
      <c r="B2" s="2" t="s">
        <v>2</v>
      </c>
      <c r="C2" s="2" t="s">
        <v>35</v>
      </c>
      <c r="D2" s="2" t="s">
        <v>86</v>
      </c>
    </row>
    <row r="3" spans="1:4">
      <c r="A3" s="3" t="s">
        <v>619</v>
      </c>
    </row>
    <row r="4" spans="1:4">
      <c r="A4" s="4" t="s">
        <v>620</v>
      </c>
      <c r="B4" s="4" t="s">
        <v>665</v>
      </c>
      <c r="C4" s="4" t="s">
        <v>665</v>
      </c>
      <c r="D4" s="4" t="s">
        <v>665</v>
      </c>
    </row>
    <row r="5" spans="1:4">
      <c r="A5" s="4" t="s">
        <v>622</v>
      </c>
      <c r="B5" s="4" t="s">
        <v>666</v>
      </c>
      <c r="C5" s="4" t="s">
        <v>667</v>
      </c>
      <c r="D5" s="4" t="s">
        <v>668</v>
      </c>
    </row>
    <row r="6" spans="1:4">
      <c r="A6" s="4" t="s">
        <v>626</v>
      </c>
      <c r="B6" s="4" t="s">
        <v>627</v>
      </c>
      <c r="C6" s="4" t="s">
        <v>669</v>
      </c>
      <c r="D6" s="4" t="s">
        <v>6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5</v>
      </c>
      <c r="D2" s="2" t="s">
        <v>86</v>
      </c>
    </row>
    <row r="3" spans="1:4">
      <c r="A3" s="3" t="s">
        <v>672</v>
      </c>
    </row>
    <row r="4" spans="1:4">
      <c r="A4" s="4" t="s">
        <v>673</v>
      </c>
      <c r="B4" s="6" t="n">
        <v>29648</v>
      </c>
      <c r="C4" s="6" t="n">
        <v>20703</v>
      </c>
      <c r="D4" s="6" t="n">
        <v>11003</v>
      </c>
    </row>
    <row r="5" spans="1:4">
      <c r="A5" s="4" t="s">
        <v>674</v>
      </c>
    </row>
    <row r="6" spans="1:4">
      <c r="A6" s="3" t="s">
        <v>672</v>
      </c>
    </row>
    <row r="7" spans="1:4">
      <c r="A7" s="4" t="s">
        <v>673</v>
      </c>
      <c r="B7" s="5" t="n">
        <v>7</v>
      </c>
    </row>
    <row r="8" spans="1:4">
      <c r="A8" s="4" t="s">
        <v>91</v>
      </c>
    </row>
    <row r="9" spans="1:4">
      <c r="A9" s="3" t="s">
        <v>672</v>
      </c>
    </row>
    <row r="10" spans="1:4">
      <c r="A10" s="4" t="s">
        <v>673</v>
      </c>
      <c r="B10" s="5" t="n">
        <v>9945</v>
      </c>
      <c r="C10" s="5" t="n">
        <v>8006</v>
      </c>
      <c r="D10" s="5" t="n">
        <v>4039</v>
      </c>
    </row>
    <row r="11" spans="1:4">
      <c r="A11" s="4" t="s">
        <v>675</v>
      </c>
    </row>
    <row r="12" spans="1:4">
      <c r="A12" s="3" t="s">
        <v>672</v>
      </c>
    </row>
    <row r="13" spans="1:4">
      <c r="A13" s="4" t="s">
        <v>673</v>
      </c>
      <c r="B13" s="6" t="n">
        <v>19696</v>
      </c>
      <c r="C13" s="6" t="n">
        <v>12697</v>
      </c>
      <c r="D13" s="6" t="n">
        <v>69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377</v>
      </c>
    </row>
    <row r="3" spans="1:2">
      <c r="A3" s="4" t="s">
        <v>40</v>
      </c>
    </row>
    <row r="4" spans="1:2">
      <c r="A4" s="3" t="s">
        <v>672</v>
      </c>
    </row>
    <row r="5" spans="1:2">
      <c r="A5" s="4" t="s">
        <v>677</v>
      </c>
      <c r="B5" s="9" t="n">
        <v>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86</v>
      </c>
    </row>
    <row r="3" spans="1:4">
      <c r="A3" s="3" t="s">
        <v>204</v>
      </c>
    </row>
    <row r="4" spans="1:4">
      <c r="A4" s="4" t="s">
        <v>679</v>
      </c>
      <c r="B4" s="4" t="s">
        <v>422</v>
      </c>
    </row>
    <row r="5" spans="1:4">
      <c r="A5" s="4" t="s">
        <v>680</v>
      </c>
      <c r="B5" s="6" t="n">
        <v>0</v>
      </c>
      <c r="C5" s="6" t="n">
        <v>0</v>
      </c>
      <c r="D5"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1</v>
      </c>
      <c r="B1" s="2" t="s">
        <v>1</v>
      </c>
    </row>
    <row r="2" spans="1:3">
      <c r="B2" s="2" t="s">
        <v>2</v>
      </c>
      <c r="C2" s="2" t="s">
        <v>35</v>
      </c>
    </row>
    <row r="3" spans="1:3">
      <c r="A3" s="3" t="s">
        <v>208</v>
      </c>
    </row>
    <row r="4" spans="1:3">
      <c r="A4" s="4" t="s">
        <v>682</v>
      </c>
      <c r="B4" s="6" t="n">
        <v>-194</v>
      </c>
      <c r="C4"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684</v>
      </c>
    </row>
    <row r="3" spans="1:3">
      <c r="A3" s="4" t="s">
        <v>685</v>
      </c>
      <c r="B3" s="6" t="n">
        <v>146195</v>
      </c>
      <c r="C3" s="6" t="n">
        <v>99710</v>
      </c>
    </row>
    <row r="4" spans="1:3">
      <c r="A4" s="4" t="s">
        <v>148</v>
      </c>
      <c r="B4" s="5" t="n">
        <v>365</v>
      </c>
      <c r="C4" s="5" t="n">
        <v>423</v>
      </c>
    </row>
    <row r="5" spans="1:3">
      <c r="A5" s="4" t="s">
        <v>686</v>
      </c>
      <c r="B5" s="5" t="n">
        <v>13212</v>
      </c>
      <c r="C5" s="5" t="n">
        <v>7415</v>
      </c>
    </row>
    <row r="6" spans="1:3">
      <c r="A6" s="4" t="s">
        <v>154</v>
      </c>
      <c r="C6" s="5" t="n">
        <v>6207</v>
      </c>
    </row>
    <row r="7" spans="1:3">
      <c r="A7" s="4" t="s">
        <v>687</v>
      </c>
      <c r="B7" s="5" t="n">
        <v>8743</v>
      </c>
      <c r="C7" s="5" t="n">
        <v>10968</v>
      </c>
    </row>
    <row r="8" spans="1:3">
      <c r="A8" s="4" t="s">
        <v>688</v>
      </c>
      <c r="B8" s="5" t="n">
        <v>168515</v>
      </c>
      <c r="C8" s="5" t="n">
        <v>124723</v>
      </c>
    </row>
    <row r="9" spans="1:3">
      <c r="A9" s="4" t="s">
        <v>689</v>
      </c>
      <c r="B9" s="6" t="n">
        <v>-168515</v>
      </c>
      <c r="C9" s="5" t="n">
        <v>-124723</v>
      </c>
    </row>
    <row r="10" spans="1:3">
      <c r="A10" s="3" t="s">
        <v>690</v>
      </c>
    </row>
    <row r="11" spans="1:3">
      <c r="A11" s="4" t="s">
        <v>691</v>
      </c>
      <c r="C11" s="5" t="n">
        <v>-194</v>
      </c>
    </row>
    <row r="12" spans="1:3">
      <c r="A12" s="4" t="s">
        <v>692</v>
      </c>
      <c r="C12" s="5" t="n">
        <v>-194</v>
      </c>
    </row>
    <row r="13" spans="1:3">
      <c r="A13" s="4" t="s">
        <v>693</v>
      </c>
      <c r="C13" s="6" t="n">
        <v>-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6</v>
      </c>
    </row>
    <row r="3" spans="1:4">
      <c r="A3" s="3" t="s">
        <v>208</v>
      </c>
    </row>
    <row r="4" spans="1:4">
      <c r="A4" s="4" t="s">
        <v>695</v>
      </c>
      <c r="B4" s="4" t="s">
        <v>696</v>
      </c>
      <c r="C4" s="4" t="s">
        <v>697</v>
      </c>
      <c r="D4" s="4" t="s">
        <v>697</v>
      </c>
    </row>
    <row r="5" spans="1:4">
      <c r="A5" s="4" t="s">
        <v>698</v>
      </c>
      <c r="B5" s="4" t="s">
        <v>699</v>
      </c>
    </row>
    <row r="6" spans="1:4">
      <c r="A6" s="4" t="s">
        <v>700</v>
      </c>
      <c r="B6" s="4" t="s">
        <v>701</v>
      </c>
      <c r="C6" s="4" t="s">
        <v>702</v>
      </c>
      <c r="D6" s="4" t="s">
        <v>703</v>
      </c>
    </row>
    <row r="7" spans="1:4">
      <c r="A7" s="4" t="s">
        <v>704</v>
      </c>
      <c r="B7" s="4" t="s">
        <v>705</v>
      </c>
      <c r="C7" s="4" t="s">
        <v>699</v>
      </c>
      <c r="D7" s="4" t="s">
        <v>628</v>
      </c>
    </row>
    <row r="8" spans="1:4">
      <c r="A8" s="4" t="s">
        <v>706</v>
      </c>
      <c r="C8" s="4" t="s">
        <v>707</v>
      </c>
    </row>
    <row r="9" spans="1:4">
      <c r="A9" s="4" t="s">
        <v>708</v>
      </c>
      <c r="B9" s="4" t="s">
        <v>709</v>
      </c>
      <c r="C9" s="4" t="s">
        <v>710</v>
      </c>
      <c r="D9" s="4" t="s">
        <v>711</v>
      </c>
    </row>
    <row r="10" spans="1:4">
      <c r="A10" s="4" t="s">
        <v>712</v>
      </c>
      <c r="B10" s="4" t="s">
        <v>713</v>
      </c>
      <c r="C10" s="4" t="s">
        <v>6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35</v>
      </c>
      <c r="C2" s="2" t="s">
        <v>86</v>
      </c>
    </row>
    <row r="3" spans="1:3">
      <c r="A3" s="4" t="s">
        <v>113</v>
      </c>
    </row>
    <row r="4" spans="1:3">
      <c r="A4" s="4" t="s">
        <v>144</v>
      </c>
      <c r="B4" s="6" t="n">
        <v>12237</v>
      </c>
      <c r="C4" s="6" t="n">
        <v>92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4</v>
      </c>
      <c r="B1" s="2" t="s">
        <v>1</v>
      </c>
    </row>
    <row r="2" spans="1:3">
      <c r="B2" s="2" t="s">
        <v>2</v>
      </c>
      <c r="C2" s="2" t="s">
        <v>35</v>
      </c>
    </row>
    <row r="3" spans="1:3">
      <c r="A3" s="3" t="s">
        <v>208</v>
      </c>
    </row>
    <row r="4" spans="1:3">
      <c r="A4" s="4" t="s">
        <v>715</v>
      </c>
      <c r="B4" s="9" t="n">
        <v>43.8</v>
      </c>
      <c r="C4" s="9" t="n">
        <v>3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6</v>
      </c>
      <c r="B1" s="2" t="s">
        <v>1</v>
      </c>
    </row>
    <row r="2" spans="1:4">
      <c r="B2" s="2" t="s">
        <v>2</v>
      </c>
      <c r="C2" s="2" t="s">
        <v>35</v>
      </c>
      <c r="D2" s="2" t="s">
        <v>86</v>
      </c>
    </row>
    <row r="3" spans="1:4">
      <c r="A3" s="3" t="s">
        <v>208</v>
      </c>
    </row>
    <row r="4" spans="1:4">
      <c r="A4" s="4" t="s">
        <v>695</v>
      </c>
      <c r="B4" s="4" t="s">
        <v>696</v>
      </c>
      <c r="C4" s="4" t="s">
        <v>697</v>
      </c>
      <c r="D4" s="4" t="s">
        <v>697</v>
      </c>
    </row>
    <row r="5" spans="1:4">
      <c r="A5" s="4" t="s">
        <v>717</v>
      </c>
      <c r="B5"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718</v>
      </c>
      <c r="B1" s="2" t="s">
        <v>377</v>
      </c>
    </row>
    <row r="2" spans="1:2">
      <c r="A2" s="4" t="s">
        <v>719</v>
      </c>
    </row>
    <row r="3" spans="1:2">
      <c r="A3" s="3" t="s">
        <v>207</v>
      </c>
    </row>
    <row r="4" spans="1:2">
      <c r="A4" s="4" t="s">
        <v>685</v>
      </c>
      <c r="B4" s="6" t="n">
        <v>50</v>
      </c>
    </row>
    <row r="5" spans="1:2">
      <c r="A5" s="4" t="s">
        <v>720</v>
      </c>
    </row>
    <row r="6" spans="1:2">
      <c r="A6" s="3" t="s">
        <v>207</v>
      </c>
    </row>
    <row r="7" spans="1:2">
      <c r="A7" s="4" t="s">
        <v>685</v>
      </c>
      <c r="B7" s="11" t="n">
        <v>664.4</v>
      </c>
    </row>
    <row r="8" spans="1:2">
      <c r="A8" s="4" t="s">
        <v>721</v>
      </c>
    </row>
    <row r="9" spans="1:2">
      <c r="A9" s="3" t="s">
        <v>207</v>
      </c>
    </row>
    <row r="10" spans="1:2">
      <c r="A10" s="4" t="s">
        <v>685</v>
      </c>
      <c r="B10" s="6"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77</v>
      </c>
    </row>
    <row r="2" spans="1:2">
      <c r="A2" s="4" t="s">
        <v>719</v>
      </c>
    </row>
    <row r="3" spans="1:2">
      <c r="A3" s="3" t="s">
        <v>207</v>
      </c>
    </row>
    <row r="4" spans="1:2">
      <c r="A4" s="4" t="s">
        <v>723</v>
      </c>
      <c r="B4" s="9" t="n">
        <v>5.4</v>
      </c>
    </row>
    <row r="5" spans="1:2">
      <c r="A5" s="4" t="s">
        <v>720</v>
      </c>
    </row>
    <row r="6" spans="1:2">
      <c r="A6" s="3" t="s">
        <v>207</v>
      </c>
    </row>
    <row r="7" spans="1:2">
      <c r="A7" s="4" t="s">
        <v>723</v>
      </c>
      <c r="B7" s="11" t="n">
        <v>10.6</v>
      </c>
    </row>
    <row r="8" spans="1:2">
      <c r="A8" s="4" t="s">
        <v>721</v>
      </c>
    </row>
    <row r="9" spans="1:2">
      <c r="A9" s="3" t="s">
        <v>207</v>
      </c>
    </row>
    <row r="10" spans="1:2">
      <c r="A10" s="4" t="s">
        <v>723</v>
      </c>
      <c r="B10" s="9" t="n">
        <v>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5</v>
      </c>
      <c r="D2" s="2" t="s">
        <v>86</v>
      </c>
    </row>
    <row r="3" spans="1:4">
      <c r="A3" s="3" t="s">
        <v>208</v>
      </c>
    </row>
    <row r="4" spans="1:4">
      <c r="A4" s="4" t="s">
        <v>725</v>
      </c>
      <c r="B4" s="6" t="n">
        <v>4625</v>
      </c>
      <c r="C4" s="6" t="n">
        <v>3022</v>
      </c>
      <c r="D4" s="6" t="n">
        <v>1072</v>
      </c>
    </row>
    <row r="5" spans="1:4">
      <c r="A5" s="4" t="s">
        <v>726</v>
      </c>
      <c r="B5" s="5" t="n">
        <v>1183</v>
      </c>
      <c r="C5" s="5" t="n">
        <v>1603</v>
      </c>
      <c r="D5" s="5" t="n">
        <v>1327</v>
      </c>
    </row>
    <row r="6" spans="1:4">
      <c r="A6" s="4" t="s">
        <v>727</v>
      </c>
      <c r="D6" s="5" t="n">
        <v>623</v>
      </c>
    </row>
    <row r="7" spans="1:4">
      <c r="A7" s="4" t="s">
        <v>728</v>
      </c>
      <c r="B7" s="5" t="n">
        <v>-2615</v>
      </c>
    </row>
    <row r="8" spans="1:4">
      <c r="A8" s="4" t="s">
        <v>729</v>
      </c>
      <c r="B8" s="6" t="n">
        <v>3193</v>
      </c>
      <c r="C8" s="6" t="n">
        <v>4625</v>
      </c>
      <c r="D8" s="6" t="n">
        <v>30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730</v>
      </c>
      <c r="B1" s="2" t="s">
        <v>1</v>
      </c>
    </row>
    <row r="2" spans="1:2">
      <c r="B2" s="2" t="s">
        <v>2</v>
      </c>
    </row>
    <row r="3" spans="1:2">
      <c r="A3" s="4" t="s">
        <v>719</v>
      </c>
    </row>
    <row r="4" spans="1:2">
      <c r="A4" s="3" t="s">
        <v>207</v>
      </c>
    </row>
    <row r="5" spans="1:2">
      <c r="A5" s="4" t="s">
        <v>731</v>
      </c>
      <c r="B5" s="4" t="s">
        <v>569</v>
      </c>
    </row>
    <row r="6" spans="1:2">
      <c r="A6" s="4" t="s">
        <v>720</v>
      </c>
    </row>
    <row r="7" spans="1:2">
      <c r="A7" s="3" t="s">
        <v>207</v>
      </c>
    </row>
    <row r="8" spans="1:2">
      <c r="A8" s="4" t="s">
        <v>731</v>
      </c>
      <c r="B8" s="4" t="s">
        <v>326</v>
      </c>
    </row>
    <row r="9" spans="1:2">
      <c r="A9" s="4" t="s">
        <v>721</v>
      </c>
    </row>
    <row r="10" spans="1:2">
      <c r="A10" s="3" t="s">
        <v>207</v>
      </c>
    </row>
    <row r="11" spans="1:2">
      <c r="A11" s="4" t="s">
        <v>731</v>
      </c>
      <c r="B11" s="4" t="s">
        <v>5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32</v>
      </c>
      <c r="B1" s="2" t="s">
        <v>348</v>
      </c>
      <c r="N1" s="2" t="s">
        <v>1</v>
      </c>
    </row>
    <row r="2" spans="1:16">
      <c r="B2" s="2" t="s">
        <v>2</v>
      </c>
      <c r="C2" s="2" t="s">
        <v>349</v>
      </c>
      <c r="D2" s="2" t="s">
        <v>350</v>
      </c>
      <c r="E2" s="2" t="s">
        <v>351</v>
      </c>
      <c r="F2" s="2" t="s">
        <v>35</v>
      </c>
      <c r="H2" s="2" t="s">
        <v>352</v>
      </c>
      <c r="J2" s="2" t="s">
        <v>353</v>
      </c>
      <c r="L2" s="2" t="s">
        <v>354</v>
      </c>
      <c r="N2" s="2" t="s">
        <v>2</v>
      </c>
      <c r="O2" s="2" t="s">
        <v>35</v>
      </c>
      <c r="P2" s="2" t="s">
        <v>86</v>
      </c>
    </row>
    <row r="3" spans="1:16">
      <c r="A3" s="3" t="s">
        <v>733</v>
      </c>
    </row>
    <row r="4" spans="1:16">
      <c r="A4" s="4" t="s">
        <v>734</v>
      </c>
      <c r="B4" s="6" t="n">
        <v>2243</v>
      </c>
      <c r="C4" s="6" t="n">
        <v>717</v>
      </c>
      <c r="D4" s="6" t="n">
        <v>39080</v>
      </c>
      <c r="E4" s="6" t="n">
        <v>299</v>
      </c>
      <c r="F4" s="6" t="n">
        <v>1343</v>
      </c>
      <c r="H4" s="6" t="n">
        <v>1066</v>
      </c>
      <c r="J4" s="6" t="n">
        <v>1066</v>
      </c>
      <c r="L4" s="6" t="n">
        <v>1066</v>
      </c>
      <c r="N4" s="6" t="n">
        <v>42339</v>
      </c>
      <c r="O4" s="6" t="n">
        <v>4541</v>
      </c>
      <c r="P4" s="6" t="n">
        <v>22585</v>
      </c>
    </row>
    <row r="5" spans="1:16">
      <c r="A5" s="4" t="s">
        <v>90</v>
      </c>
      <c r="B5" s="5" t="n">
        <v>939</v>
      </c>
      <c r="C5" s="5" t="n">
        <v>237</v>
      </c>
      <c r="N5" s="5" t="n">
        <v>1176</v>
      </c>
    </row>
    <row r="6" spans="1:16">
      <c r="A6" s="4" t="s">
        <v>735</v>
      </c>
      <c r="B6" s="5" t="n">
        <v>71801</v>
      </c>
      <c r="C6" s="5" t="n">
        <v>65802</v>
      </c>
      <c r="D6" s="5" t="n">
        <v>60315</v>
      </c>
      <c r="E6" s="5" t="n">
        <v>57227</v>
      </c>
      <c r="F6" s="5" t="n">
        <v>55019</v>
      </c>
      <c r="G6" s="4" t="s">
        <v>736</v>
      </c>
      <c r="H6" s="5" t="n">
        <v>179097</v>
      </c>
      <c r="I6" s="4" t="s">
        <v>736</v>
      </c>
      <c r="J6" s="5" t="n">
        <v>39565</v>
      </c>
      <c r="K6" s="4" t="s">
        <v>736</v>
      </c>
      <c r="L6" s="5" t="n">
        <v>31186</v>
      </c>
      <c r="M6" s="4" t="s">
        <v>736</v>
      </c>
      <c r="N6" s="5" t="n">
        <v>256321</v>
      </c>
      <c r="O6" s="5" t="n">
        <v>304867</v>
      </c>
      <c r="P6" s="5" t="n">
        <v>113209</v>
      </c>
    </row>
    <row r="7" spans="1:16">
      <c r="A7" s="4" t="s">
        <v>101</v>
      </c>
      <c r="B7" s="6" t="n">
        <v>-71810</v>
      </c>
      <c r="C7" s="6" t="n">
        <v>-66544</v>
      </c>
      <c r="D7" s="6" t="n">
        <v>-23932</v>
      </c>
      <c r="E7" s="6" t="n">
        <v>-59254</v>
      </c>
      <c r="F7" s="6" t="n">
        <v>-56012</v>
      </c>
      <c r="H7" s="6" t="n">
        <v>-179174</v>
      </c>
      <c r="J7" s="6" t="n">
        <v>-38566</v>
      </c>
      <c r="L7" s="6" t="n">
        <v>-29509</v>
      </c>
      <c r="N7" s="6" t="n">
        <v>-221540</v>
      </c>
      <c r="O7" s="6" t="n">
        <v>-303261</v>
      </c>
      <c r="P7" s="6" t="n">
        <v>-89084</v>
      </c>
    </row>
    <row r="8" spans="1:16">
      <c r="A8" s="4" t="s">
        <v>102</v>
      </c>
      <c r="B8" s="8" t="n">
        <v>-1.7</v>
      </c>
      <c r="C8" s="8" t="n">
        <v>-1.58</v>
      </c>
      <c r="D8" s="8" t="n">
        <v>-0.57</v>
      </c>
      <c r="E8" s="8" t="n">
        <v>-1.42</v>
      </c>
      <c r="F8" s="8" t="n">
        <v>-1.34</v>
      </c>
      <c r="H8" s="8" t="n">
        <v>-4.3</v>
      </c>
      <c r="J8" s="8" t="n">
        <v>-0.93</v>
      </c>
      <c r="L8" s="8" t="n">
        <v>-0.79</v>
      </c>
      <c r="N8" s="8" t="n">
        <v>-5.27</v>
      </c>
      <c r="O8" s="8" t="n">
        <v>-7.48</v>
      </c>
      <c r="P8" s="8" t="n">
        <v>-2.7</v>
      </c>
    </row>
    <row r="9" spans="1:16"/>
    <row r="10" spans="1:16">
      <c r="A10" s="4" t="s">
        <v>736</v>
      </c>
      <c r="B10" s="4" t="s">
        <v>737</v>
      </c>
    </row>
  </sheetData>
  <mergeCells count="9">
    <mergeCell ref="A1:A2"/>
    <mergeCell ref="B1:M1"/>
    <mergeCell ref="N1:P1"/>
    <mergeCell ref="F2:G2"/>
    <mergeCell ref="H2:I2"/>
    <mergeCell ref="J2:K2"/>
    <mergeCell ref="L2:M2"/>
    <mergeCell ref="A9:P9"/>
    <mergeCell ref="B10:P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8</v>
      </c>
      <c r="B1" s="2" t="s">
        <v>348</v>
      </c>
      <c r="C1" s="2" t="s">
        <v>1</v>
      </c>
    </row>
    <row r="2" spans="1:4">
      <c r="B2" s="2" t="s">
        <v>352</v>
      </c>
      <c r="C2" s="2" t="s">
        <v>2</v>
      </c>
      <c r="D2" s="2" t="s">
        <v>35</v>
      </c>
    </row>
    <row r="3" spans="1:4">
      <c r="A3" s="3" t="s">
        <v>739</v>
      </c>
    </row>
    <row r="4" spans="1:4">
      <c r="A4" s="4" t="s">
        <v>92</v>
      </c>
      <c r="C4" s="6" t="n">
        <v>891000</v>
      </c>
      <c r="D4" s="6" t="n">
        <v>128555000</v>
      </c>
    </row>
    <row r="5" spans="1:4">
      <c r="A5" s="4" t="s">
        <v>486</v>
      </c>
    </row>
    <row r="6" spans="1:4">
      <c r="A6" s="3" t="s">
        <v>739</v>
      </c>
    </row>
    <row r="7" spans="1:4">
      <c r="A7" s="4" t="s">
        <v>92</v>
      </c>
      <c r="B7" s="6" t="n">
        <v>128600000</v>
      </c>
      <c r="D7" s="6" t="n">
        <v>1286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742</v>
      </c>
    </row>
    <row r="3" spans="1:2">
      <c r="A3" s="4" t="s">
        <v>743</v>
      </c>
      <c r="B3" s="6" t="n">
        <v>30</v>
      </c>
    </row>
    <row r="4" spans="1:2">
      <c r="A4" s="4" t="s">
        <v>744</v>
      </c>
      <c r="B4" s="4" t="s">
        <v>745</v>
      </c>
    </row>
    <row r="5" spans="1:2">
      <c r="A5" s="4" t="s">
        <v>746</v>
      </c>
      <c r="B5" s="6" t="n">
        <v>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86</v>
      </c>
    </row>
    <row r="3" spans="1:4">
      <c r="A3" s="3" t="s">
        <v>146</v>
      </c>
    </row>
    <row r="4" spans="1:4">
      <c r="A4" s="4" t="s">
        <v>101</v>
      </c>
      <c r="B4" s="6" t="n">
        <v>-221540</v>
      </c>
      <c r="C4" s="6" t="n">
        <v>-303261</v>
      </c>
      <c r="D4" s="6" t="n">
        <v>-89084</v>
      </c>
    </row>
    <row r="5" spans="1:4">
      <c r="A5" s="3" t="s">
        <v>147</v>
      </c>
    </row>
    <row r="6" spans="1:4">
      <c r="A6" s="4" t="s">
        <v>148</v>
      </c>
      <c r="B6" s="5" t="n">
        <v>555</v>
      </c>
      <c r="C6" s="5" t="n">
        <v>339</v>
      </c>
      <c r="D6" s="5" t="n">
        <v>123</v>
      </c>
    </row>
    <row r="7" spans="1:4">
      <c r="A7" s="4" t="s">
        <v>135</v>
      </c>
      <c r="B7" s="5" t="n">
        <v>29843</v>
      </c>
      <c r="C7" s="5" t="n">
        <v>20703</v>
      </c>
      <c r="D7" s="5" t="n">
        <v>11003</v>
      </c>
    </row>
    <row r="8" spans="1:4">
      <c r="A8" s="4" t="s">
        <v>92</v>
      </c>
      <c r="B8" s="5" t="n">
        <v>891</v>
      </c>
      <c r="C8" s="5" t="n">
        <v>128555</v>
      </c>
    </row>
    <row r="9" spans="1:4">
      <c r="A9" s="4" t="s">
        <v>149</v>
      </c>
      <c r="B9" s="5" t="n">
        <v>4839</v>
      </c>
      <c r="C9" s="5" t="n">
        <v>1606</v>
      </c>
    </row>
    <row r="10" spans="1:4">
      <c r="A10" s="4" t="s">
        <v>150</v>
      </c>
      <c r="B10" s="5" t="n">
        <v>-475</v>
      </c>
      <c r="C10" s="5" t="n">
        <v>2366</v>
      </c>
      <c r="D10" s="5" t="n">
        <v>1879</v>
      </c>
    </row>
    <row r="11" spans="1:4">
      <c r="A11" s="4" t="s">
        <v>151</v>
      </c>
      <c r="B11" s="5" t="n">
        <v>1872</v>
      </c>
      <c r="C11" s="5" t="n">
        <v>1143</v>
      </c>
    </row>
    <row r="12" spans="1:4">
      <c r="A12" s="4" t="s">
        <v>152</v>
      </c>
      <c r="C12" s="5" t="n">
        <v>523</v>
      </c>
      <c r="D12" s="5" t="n">
        <v>1453</v>
      </c>
    </row>
    <row r="13" spans="1:4">
      <c r="A13" s="4" t="s">
        <v>94</v>
      </c>
      <c r="B13" s="5" t="n">
        <v>1126</v>
      </c>
    </row>
    <row r="14" spans="1:4">
      <c r="A14" s="3" t="s">
        <v>153</v>
      </c>
    </row>
    <row r="15" spans="1:4">
      <c r="A15" s="4" t="s">
        <v>39</v>
      </c>
      <c r="B15" s="5" t="n">
        <v>-5672</v>
      </c>
      <c r="C15" s="5" t="n">
        <v>21348</v>
      </c>
      <c r="D15" s="5" t="n">
        <v>-21400</v>
      </c>
    </row>
    <row r="16" spans="1:4">
      <c r="A16" s="4" t="s">
        <v>40</v>
      </c>
      <c r="B16" s="5" t="n">
        <v>-8370</v>
      </c>
    </row>
    <row r="17" spans="1:4">
      <c r="A17" s="4" t="s">
        <v>41</v>
      </c>
      <c r="B17" s="5" t="n">
        <v>-1498</v>
      </c>
      <c r="C17" s="5" t="n">
        <v>6233</v>
      </c>
      <c r="D17" s="5" t="n">
        <v>-6838</v>
      </c>
    </row>
    <row r="18" spans="1:4">
      <c r="A18" s="4" t="s">
        <v>48</v>
      </c>
      <c r="B18" s="5" t="n">
        <v>-2195</v>
      </c>
      <c r="C18" s="5" t="n">
        <v>485</v>
      </c>
      <c r="D18" s="5" t="n">
        <v>90</v>
      </c>
    </row>
    <row r="19" spans="1:4">
      <c r="A19" s="4" t="s">
        <v>51</v>
      </c>
      <c r="B19" s="5" t="n">
        <v>823</v>
      </c>
      <c r="C19" s="5" t="n">
        <v>1542</v>
      </c>
      <c r="D19" s="5" t="n">
        <v>4266</v>
      </c>
    </row>
    <row r="20" spans="1:4">
      <c r="A20" s="4" t="s">
        <v>52</v>
      </c>
      <c r="B20" s="5" t="n">
        <v>-2821</v>
      </c>
      <c r="C20" s="5" t="n">
        <v>7573</v>
      </c>
      <c r="D20" s="5" t="n">
        <v>454</v>
      </c>
    </row>
    <row r="21" spans="1:4">
      <c r="A21" s="4" t="s">
        <v>53</v>
      </c>
      <c r="B21" s="5" t="n">
        <v>-10000</v>
      </c>
      <c r="C21" s="5" t="n">
        <v>10000</v>
      </c>
    </row>
    <row r="22" spans="1:4">
      <c r="A22" s="4" t="s">
        <v>62</v>
      </c>
      <c r="B22" s="5" t="n">
        <v>97</v>
      </c>
      <c r="C22" s="5" t="n">
        <v>423</v>
      </c>
      <c r="D22" s="5" t="n">
        <v>128</v>
      </c>
    </row>
    <row r="23" spans="1:4">
      <c r="A23" s="4" t="s">
        <v>154</v>
      </c>
      <c r="B23" s="5" t="n">
        <v>-379</v>
      </c>
      <c r="C23" s="5" t="n">
        <v>-3541</v>
      </c>
      <c r="D23" s="5" t="n">
        <v>23815</v>
      </c>
    </row>
    <row r="24" spans="1:4">
      <c r="A24" s="4" t="s">
        <v>155</v>
      </c>
      <c r="B24" s="5" t="n">
        <v>-194</v>
      </c>
    </row>
    <row r="25" spans="1:4">
      <c r="A25" s="4" t="s">
        <v>156</v>
      </c>
      <c r="B25" s="5" t="n">
        <v>-213098</v>
      </c>
      <c r="C25" s="5" t="n">
        <v>-103963</v>
      </c>
      <c r="D25" s="5" t="n">
        <v>-74111</v>
      </c>
    </row>
    <row r="26" spans="1:4">
      <c r="A26" s="3" t="s">
        <v>157</v>
      </c>
    </row>
    <row r="27" spans="1:4">
      <c r="A27" s="4" t="s">
        <v>158</v>
      </c>
      <c r="B27" s="5" t="n">
        <v>-319940</v>
      </c>
      <c r="C27" s="5" t="n">
        <v>-302432</v>
      </c>
      <c r="D27" s="5" t="n">
        <v>-252175</v>
      </c>
    </row>
    <row r="28" spans="1:4">
      <c r="A28" s="4" t="s">
        <v>159</v>
      </c>
      <c r="B28" s="5" t="n">
        <v>363328</v>
      </c>
      <c r="C28" s="5" t="n">
        <v>278580</v>
      </c>
      <c r="D28" s="5" t="n">
        <v>122640</v>
      </c>
    </row>
    <row r="29" spans="1:4">
      <c r="A29" s="4" t="s">
        <v>160</v>
      </c>
      <c r="B29" s="5" t="n">
        <v>-56000</v>
      </c>
      <c r="C29" s="5" t="n">
        <v>-80000</v>
      </c>
    </row>
    <row r="30" spans="1:4">
      <c r="A30" s="4" t="s">
        <v>161</v>
      </c>
      <c r="B30" s="5" t="n">
        <v>-616</v>
      </c>
      <c r="C30" s="5" t="n">
        <v>-278</v>
      </c>
      <c r="D30" s="5" t="n">
        <v>-753</v>
      </c>
    </row>
    <row r="31" spans="1:4">
      <c r="A31" s="4" t="s">
        <v>162</v>
      </c>
      <c r="B31" s="5" t="n">
        <v>-13228</v>
      </c>
      <c r="C31" s="5" t="n">
        <v>-104130</v>
      </c>
      <c r="D31" s="5" t="n">
        <v>-130288</v>
      </c>
    </row>
    <row r="32" spans="1:4">
      <c r="A32" s="3" t="s">
        <v>163</v>
      </c>
    </row>
    <row r="33" spans="1:4">
      <c r="A33" s="4" t="s">
        <v>164</v>
      </c>
      <c r="C33" s="5" t="n">
        <v>181538</v>
      </c>
      <c r="D33" s="5" t="n">
        <v>135907</v>
      </c>
    </row>
    <row r="34" spans="1:4">
      <c r="A34" s="4" t="s">
        <v>165</v>
      </c>
      <c r="C34" s="5" t="n">
        <v>278246</v>
      </c>
    </row>
    <row r="35" spans="1:4">
      <c r="A35" s="4" t="s">
        <v>166</v>
      </c>
      <c r="B35" s="5" t="n">
        <v>2146</v>
      </c>
      <c r="C35" s="5" t="n">
        <v>2739</v>
      </c>
      <c r="D35" s="5" t="n">
        <v>3043</v>
      </c>
    </row>
    <row r="36" spans="1:4">
      <c r="A36" s="4" t="s">
        <v>167</v>
      </c>
      <c r="B36" s="5" t="n">
        <v>35381</v>
      </c>
      <c r="C36" s="5" t="n">
        <v>462523</v>
      </c>
      <c r="D36" s="5" t="n">
        <v>138950</v>
      </c>
    </row>
    <row r="37" spans="1:4">
      <c r="A37" s="4" t="s">
        <v>168</v>
      </c>
      <c r="B37" s="5" t="n">
        <v>33235</v>
      </c>
    </row>
    <row r="38" spans="1:4">
      <c r="A38" s="4" t="s">
        <v>169</v>
      </c>
      <c r="B38" s="5" t="n">
        <v>-190945</v>
      </c>
      <c r="C38" s="5" t="n">
        <v>254430</v>
      </c>
      <c r="D38" s="5" t="n">
        <v>-65449</v>
      </c>
    </row>
    <row r="39" spans="1:4">
      <c r="A39" s="4" t="s">
        <v>170</v>
      </c>
      <c r="B39" s="5" t="n">
        <v>296723</v>
      </c>
      <c r="C39" s="5" t="n">
        <v>42293</v>
      </c>
      <c r="D39" s="5" t="n">
        <v>107742</v>
      </c>
    </row>
    <row r="40" spans="1:4">
      <c r="A40" s="4" t="s">
        <v>171</v>
      </c>
      <c r="B40" s="5" t="n">
        <v>105778</v>
      </c>
      <c r="C40" s="5" t="n">
        <v>296723</v>
      </c>
      <c r="D40" s="5" t="n">
        <v>42293</v>
      </c>
    </row>
    <row r="41" spans="1:4">
      <c r="A41" s="3" t="s">
        <v>172</v>
      </c>
    </row>
    <row r="42" spans="1:4">
      <c r="A42" s="4" t="s">
        <v>173</v>
      </c>
      <c r="B42" s="5" t="n">
        <v>8928</v>
      </c>
      <c r="C42" s="5" t="n">
        <v>4289</v>
      </c>
    </row>
    <row r="43" spans="1:4">
      <c r="A43" s="3" t="s">
        <v>174</v>
      </c>
    </row>
    <row r="44" spans="1:4">
      <c r="A44" s="4" t="s">
        <v>160</v>
      </c>
      <c r="B44" s="5" t="n">
        <v>891</v>
      </c>
      <c r="C44" s="5" t="n">
        <v>48555</v>
      </c>
    </row>
    <row r="45" spans="1:4">
      <c r="A45" s="4" t="s">
        <v>175</v>
      </c>
      <c r="B45" s="6" t="n">
        <v>5</v>
      </c>
      <c r="C45" s="6" t="n">
        <v>367</v>
      </c>
      <c r="D45" s="6" t="n">
        <v>1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04:32Z</dcterms:created>
  <dcterms:modified xmlns:dcterms="http://purl.org/dc/terms/" xmlns:xsi="http://www.w3.org/2001/XMLSchema-instance" xsi:type="dcterms:W3CDTF">2019-02-26T16:04:32Z</dcterms:modified>
</cp:coreProperties>
</file>